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RELATED PARTY TRANSACTIONS" sheetId="13" state="visible" r:id="rId13"/>
    <sheet xmlns:r="http://schemas.openxmlformats.org/officeDocument/2006/relationships" name="IDENTIFIED INTANGIBLE ASSETS AN" sheetId="14" state="visible" r:id="rId14"/>
    <sheet xmlns:r="http://schemas.openxmlformats.org/officeDocument/2006/relationships" name="MORTGAGES PAYABL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OTHER LIABILITIES"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SUBSEQUENT EVENT (Notes)" sheetId="25" state="visible" r:id="rId25"/>
    <sheet xmlns:r="http://schemas.openxmlformats.org/officeDocument/2006/relationships" name="SUMMARY OF SIGNIFICANT ACCOUN26" sheetId="26" state="visible" r:id="rId26"/>
    <sheet xmlns:r="http://schemas.openxmlformats.org/officeDocument/2006/relationships" name="ACQUISITIONS AND DISPOSITIONS (" sheetId="27" state="visible" r:id="rId27"/>
    <sheet xmlns:r="http://schemas.openxmlformats.org/officeDocument/2006/relationships" name="IDENTIFIED INTANGIBLE ASSETS 28" sheetId="28" state="visible" r:id="rId28"/>
    <sheet xmlns:r="http://schemas.openxmlformats.org/officeDocument/2006/relationships" name="MORTGAGES PAYABLE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AS31" sheetId="31" state="visible" r:id="rId31"/>
    <sheet xmlns:r="http://schemas.openxmlformats.org/officeDocument/2006/relationships" name="OTHER LIABILITIES (Tables)" sheetId="32" state="visible" r:id="rId32"/>
    <sheet xmlns:r="http://schemas.openxmlformats.org/officeDocument/2006/relationships" name="INTEREST AND DEBT EXPENSE (Tabl"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Details)" sheetId="36" state="visible" r:id="rId36"/>
    <sheet xmlns:r="http://schemas.openxmlformats.org/officeDocument/2006/relationships" name="BASIS OF PRESENTATION AND PRI37" sheetId="37" state="visible" r:id="rId37"/>
    <sheet xmlns:r="http://schemas.openxmlformats.org/officeDocument/2006/relationships" name="ACQUISITIONS AND DISPOSITIONS -" sheetId="38" state="visible" r:id="rId38"/>
    <sheet xmlns:r="http://schemas.openxmlformats.org/officeDocument/2006/relationships" name="ACQUISITIONS AND DISPOSITIONS39" sheetId="39" state="visible" r:id="rId39"/>
    <sheet xmlns:r="http://schemas.openxmlformats.org/officeDocument/2006/relationships" name="ACQUISITIONS AND DISPOSITIONS40" sheetId="40" state="visible" r:id="rId40"/>
    <sheet xmlns:r="http://schemas.openxmlformats.org/officeDocument/2006/relationships" name="RELATED PARTY TRANSACTIONS (Det" sheetId="41" state="visible" r:id="rId41"/>
    <sheet xmlns:r="http://schemas.openxmlformats.org/officeDocument/2006/relationships" name="IDENTIFIED INTANGIBLE ASSETS 42" sheetId="42" state="visible" r:id="rId42"/>
    <sheet xmlns:r="http://schemas.openxmlformats.org/officeDocument/2006/relationships" name="IDENTIFIED INTANGIBLE ASSETS 43" sheetId="43" state="visible" r:id="rId43"/>
    <sheet xmlns:r="http://schemas.openxmlformats.org/officeDocument/2006/relationships" name="MORTGAGES PAYABLE - Summary of " sheetId="44" state="visible" r:id="rId44"/>
    <sheet xmlns:r="http://schemas.openxmlformats.org/officeDocument/2006/relationships" name="MORTGAGES PAYABLE - Schedule of" sheetId="45" state="visible" r:id="rId45"/>
    <sheet xmlns:r="http://schemas.openxmlformats.org/officeDocument/2006/relationships" name="MORTGAGES PAYABLE - Additional " sheetId="46" state="visible" r:id="rId46"/>
    <sheet xmlns:r="http://schemas.openxmlformats.org/officeDocument/2006/relationships" name="INCOME TAXES - Narrative (Detai" sheetId="47" state="visible" r:id="rId47"/>
    <sheet xmlns:r="http://schemas.openxmlformats.org/officeDocument/2006/relationships" name="INCOME TAXES - Income Tax Expen" sheetId="48" state="visible" r:id="rId48"/>
    <sheet xmlns:r="http://schemas.openxmlformats.org/officeDocument/2006/relationships" name="FAIR VALUE MEASUREMENTS - Narra" sheetId="49" state="visible" r:id="rId49"/>
    <sheet xmlns:r="http://schemas.openxmlformats.org/officeDocument/2006/relationships" name="FAIR VALUE MEASUREMENTS - Balan" sheetId="50" state="visible" r:id="rId50"/>
    <sheet xmlns:r="http://schemas.openxmlformats.org/officeDocument/2006/relationships" name="FAIR VALUE MEASUREMENTS - Inter" sheetId="51" state="visible" r:id="rId51"/>
    <sheet xmlns:r="http://schemas.openxmlformats.org/officeDocument/2006/relationships" name="COMMITMENTS AND CONTINGENCIES (" sheetId="52" state="visible" r:id="rId52"/>
    <sheet xmlns:r="http://schemas.openxmlformats.org/officeDocument/2006/relationships" name="PREPAID EXPENSES AND OTHER AS53" sheetId="53" state="visible" r:id="rId53"/>
    <sheet xmlns:r="http://schemas.openxmlformats.org/officeDocument/2006/relationships" name="OTHER LIABILITIES (Details)" sheetId="54" state="visible" r:id="rId54"/>
    <sheet xmlns:r="http://schemas.openxmlformats.org/officeDocument/2006/relationships" name="INTEREST AND DEBT EXPENSE (Deta" sheetId="55" state="visible" r:id="rId55"/>
    <sheet xmlns:r="http://schemas.openxmlformats.org/officeDocument/2006/relationships" name="EQUITY AND NONCONTROLLING INT56" sheetId="56" state="visible" r:id="rId56"/>
    <sheet xmlns:r="http://schemas.openxmlformats.org/officeDocument/2006/relationships" name="SHARE-BASED COMPENSATION - Outp" sheetId="57" state="visible" r:id="rId57"/>
    <sheet xmlns:r="http://schemas.openxmlformats.org/officeDocument/2006/relationships" name="SHARE-BASED COMPENSATION - Shar" sheetId="58" state="visible" r:id="rId58"/>
    <sheet xmlns:r="http://schemas.openxmlformats.org/officeDocument/2006/relationships" name="EARNINGS PER SHARE - Computatio" sheetId="59" state="visible" r:id="rId59"/>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7</t>
  </si>
  <si>
    <t>Jul. 28, 2017</t>
  </si>
  <si>
    <t>Document Information [Abstract]</t>
  </si>
  <si>
    <t>Entity Registrant Name</t>
  </si>
  <si>
    <t>URBAN EDGE PROPERTIES</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and Combined Balance Sheets - USD ($) $ in Thousands</t>
  </si>
  <si>
    <t>Dec. 31, 2016</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Restricted cash</t>
  </si>
  <si>
    <t>Tenant and other receivables, net of allowance for doubtful accounts of $2,947 and $2,332, respectively</t>
  </si>
  <si>
    <t>Receivable arising from the straight-lining of rents, net of allowance for doubtful accounts of $324 and $261, respectively</t>
  </si>
  <si>
    <t>Identified intangible assets, net of accumulated amortization of $26,140 and $22,361, respectively</t>
  </si>
  <si>
    <t>Deferred leasing costs, net of accumulated amortization of $14,910 and $13,909, respectively</t>
  </si>
  <si>
    <t>Deferred financing costs, net of accumulated amortization of $1,228 and $726, respectively</t>
  </si>
  <si>
    <t>Prepaid expenses and other assets</t>
  </si>
  <si>
    <t>Total assets</t>
  </si>
  <si>
    <t>Liabilities:</t>
  </si>
  <si>
    <t>Mortgages payable, net</t>
  </si>
  <si>
    <t>Identified intangible liabilities, net of accumulated amortization of $60,937 and $72,528, respectively</t>
  </si>
  <si>
    <t>Accounts payable and accrued expenses</t>
  </si>
  <si>
    <t>Other liabilities</t>
  </si>
  <si>
    <t>Total liabilities</t>
  </si>
  <si>
    <t>Commitments and contingencies</t>
  </si>
  <si>
    <t xml:space="preserve"> </t>
  </si>
  <si>
    <t>Shareholders’ equity:</t>
  </si>
  <si>
    <t>Common shares: $0.01 par value; 500,000,000 shares authorized and 107,564,687 and 99,754,900 shares issued and outstanding, respectively</t>
  </si>
  <si>
    <t>Additional paid-in capital</t>
  </si>
  <si>
    <t>Accumulated deficit</t>
  </si>
  <si>
    <t>Noncontrolling interests:</t>
  </si>
  <si>
    <t>Redeemable noncontrolling interests</t>
  </si>
  <si>
    <t>Noncontrolling interest in consolidated subsidiaries</t>
  </si>
  <si>
    <t>Partners’ capital:</t>
  </si>
  <si>
    <t>Stockholders' Equity, Including Portion Attributable to Noncontrolling Interest</t>
  </si>
  <si>
    <t>Total liabilities and equity</t>
  </si>
  <si>
    <t>Urban Edge Properties LP</t>
  </si>
  <si>
    <t>General partner: 107,564,687 and 99,754,900 units outstanding, respectively</t>
  </si>
  <si>
    <t>Limited partners: 12,830,232 and 6,378,704 units outstanding, respectively</t>
  </si>
  <si>
    <t>Total partners’ capital</t>
  </si>
  <si>
    <t>Consolidated and Combined Balance Sheets (Parenthetical) - USD ($) $ in Thousands</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issued (in shares)</t>
  </si>
  <si>
    <t>Common stock, shares, outstanding (in shares)</t>
  </si>
  <si>
    <t>General Partners, units outstanding (in units)</t>
  </si>
  <si>
    <t>Limited Partners, units outstanding (in units)</t>
  </si>
  <si>
    <t>Consolidated and Combined Statements of Income - USD ($) shares in Thousands, $ in Thousands</t>
  </si>
  <si>
    <t>3 Months Ended</t>
  </si>
  <si>
    <t>Jun. 30, 2016</t>
  </si>
  <si>
    <t>REVENUE</t>
  </si>
  <si>
    <t>Property rentals</t>
  </si>
  <si>
    <t>Tenant expense reimbursements</t>
  </si>
  <si>
    <t>Income from acquired leasehold interest</t>
  </si>
  <si>
    <t>Management and development fees</t>
  </si>
  <si>
    <t>Other income</t>
  </si>
  <si>
    <t>Total revenue</t>
  </si>
  <si>
    <t>EXPENSES</t>
  </si>
  <si>
    <t>Depreciation and amortization</t>
  </si>
  <si>
    <t>Real estate taxes</t>
  </si>
  <si>
    <t>Property operating</t>
  </si>
  <si>
    <t>General and administrative</t>
  </si>
  <si>
    <t>Real estate impairment loss</t>
  </si>
  <si>
    <t>Ground rent</t>
  </si>
  <si>
    <t>Transaction costs</t>
  </si>
  <si>
    <t>Provision for doubtful accounts</t>
  </si>
  <si>
    <t>Total expenses</t>
  </si>
  <si>
    <t>Operating income</t>
  </si>
  <si>
    <t>Gain on sale of real estate</t>
  </si>
  <si>
    <t>Interest income</t>
  </si>
  <si>
    <t>Interest and debt expense</t>
  </si>
  <si>
    <t>Loss on extinguishment of debt</t>
  </si>
  <si>
    <t>Income before income taxes</t>
  </si>
  <si>
    <t>Income tax benefit (expense)</t>
  </si>
  <si>
    <t>Net income</t>
  </si>
  <si>
    <t>Less (net income) loss attributable to noncontrolling interests in:</t>
  </si>
  <si>
    <t>Operating partnership</t>
  </si>
  <si>
    <t>Consolidated subsidiaries</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Consolidated and Combined Statements of Changes in Equity - 6 months ended Jun. 30, 2017 - USD ($) $ in Thousands</t>
  </si>
  <si>
    <t>Urban Edge Properties LPAccumulated Earnings (Deficit)</t>
  </si>
  <si>
    <t>Urban Edge Properties LPNCI in Consolidated Subsidiaries</t>
  </si>
  <si>
    <t>Urban Edge Properties LPGeneral Partner</t>
  </si>
  <si>
    <t>Urban Edge Properties LPLimited Partners</t>
  </si>
  <si>
    <t>Common Shares</t>
  </si>
  <si>
    <t>Additional Paid-In Capital</t>
  </si>
  <si>
    <t>Accumulated Earnings (Deficit)</t>
  </si>
  <si>
    <t>Redeemable NCI</t>
  </si>
  <si>
    <t>NCI in Consolidated Subsidiaries</t>
  </si>
  <si>
    <t>Beginning balance (in shares) at Dec. 31, 2016</t>
  </si>
  <si>
    <t>Beginning balance at Dec. 31, 2016</t>
  </si>
  <si>
    <t>Increase (Decrease) in Stockholders' Equity [Roll Forward]</t>
  </si>
  <si>
    <t>Net income attributable to noncontrolling interests</t>
  </si>
  <si>
    <t>Limited partnership units issued</t>
  </si>
  <si>
    <t>Common shares issued (in shares)</t>
  </si>
  <si>
    <t>Common shares issued</t>
  </si>
  <si>
    <t>Share-based awards retained for taxes (in shares)</t>
  </si>
  <si>
    <t>Share-based awards withheld for taxes</t>
  </si>
  <si>
    <t>Distributions to Partners ($0.44 per unit)</t>
  </si>
  <si>
    <t>Dividends on common shares ($0.44 per share)</t>
  </si>
  <si>
    <t>Share-based compensation expense</t>
  </si>
  <si>
    <t>Distributions to redeemable NCI ($0.44 per unit)</t>
  </si>
  <si>
    <t>Ending balance (in shares) at Jun. 30, 2017</t>
  </si>
  <si>
    <t>Ending balance at Jun. 30, 2017</t>
  </si>
  <si>
    <t>Consolidated and Combined Statements of Changes in Equity (Parenthetical) - $ / shares</t>
  </si>
  <si>
    <t>Dividends on common shares (in dollars per share)</t>
  </si>
  <si>
    <t>Distributions to redeemable NCI (in dollars per unit)</t>
  </si>
  <si>
    <t>Limited Partners | Urban Edge Properties LP</t>
  </si>
  <si>
    <t>Noncontrolling interest percentage</t>
  </si>
  <si>
    <t>8.20%</t>
  </si>
  <si>
    <t>Consolidated and Combined Statements of Cash Flows - USD ($) $ in Thousands</t>
  </si>
  <si>
    <t>CASH FLOWS FROM OPERATING ACTIVITIES</t>
  </si>
  <si>
    <t>Adjustments to reconcile net income to net cash provided by operating activities:</t>
  </si>
  <si>
    <t>Amortization of deferred financing costs</t>
  </si>
  <si>
    <t>Amortization of below market leases, net</t>
  </si>
  <si>
    <t>Straight-lining of rent</t>
  </si>
  <si>
    <t>Change in operating assets and liabilities:</t>
  </si>
  <si>
    <t>Tenant and other receivables</t>
  </si>
  <si>
    <t>Deferred leasing costs</t>
  </si>
  <si>
    <t>Prepaid and other assets</t>
  </si>
  <si>
    <t>Net cash provided by operating activities</t>
  </si>
  <si>
    <t>CASH FLOWS FROM INVESTING ACTIVITIES</t>
  </si>
  <si>
    <t>Real estate additions</t>
  </si>
  <si>
    <t>Acquisition of real estate</t>
  </si>
  <si>
    <t>Proceeds from sale of operating properties</t>
  </si>
  <si>
    <t>Net cash used in investing activities</t>
  </si>
  <si>
    <t>CASH FLOWS FROM FINANCING ACTIVITIES</t>
  </si>
  <si>
    <t>Debt repayments</t>
  </si>
  <si>
    <t>Dividends paid to shareholders</t>
  </si>
  <si>
    <t>Distributions to redeemable noncontrolling interests</t>
  </si>
  <si>
    <t>Debt issuance costs</t>
  </si>
  <si>
    <t>Taxes withheld for vested restricted shares</t>
  </si>
  <si>
    <t>Proceeds from issuance of common shares</t>
  </si>
  <si>
    <t>Proceeds from borrowing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yments for interest (includes amounts capitalized of $1,946 and $1,631, respectively)</t>
  </si>
  <si>
    <t>Cash payments for income taxes</t>
  </si>
  <si>
    <t>NON-CASH INVESTING AND FINANCING ACTIVITIES</t>
  </si>
  <si>
    <t>Acquisition of real estate through issuance of OP units</t>
  </si>
  <si>
    <t>Acquisition of real estate through assumption of debt</t>
  </si>
  <si>
    <t>Accrued capital expenditures included in accounts payable and accrued expenses</t>
  </si>
  <si>
    <t>Write-off of fully depreciated assets</t>
  </si>
  <si>
    <t>Distributions to partners</t>
  </si>
  <si>
    <t>Consolidated and Combined Statements of Cash Flows (Parenthetical) - USD ($) $ in Thousands</t>
  </si>
  <si>
    <t>Capitalized interest</t>
  </si>
  <si>
    <t>ORGANIZATION</t>
  </si>
  <si>
    <t>Organization, Consolidation and Presentation of Financial Statements [Abstract]</t>
  </si>
  <si>
    <t>ORGANIZATION Urban Edge Properties (“UE”, “Urban Edge” or the “Company”) (NYSE: UE) is a Maryland real estate investment trust that owns, manages, acquires, develops, redevelops and operates retail real estate in high barrier-to-entry markets. Urban Edge Properties LP (“UELP” or the “Operating Partnership”) is a Delaware limited partnership formed to serve as the Company’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June 30, 2017 , Urban Edge owned approximately 89.3% of the outstanding common OP Units with the remaining limited OP Units held by Vornado Realty L.P., members of management, our Board of Trustees and contributors of property interests acquired. Urban Edge serves as the sole general partner of the Operating Partnership. The third 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June 30, 2017 , our portfolio consisted of 85 shopping centers, four malls and a warehouse park totaling 16.6 million square feet.</t>
  </si>
  <si>
    <t>BASIS OF PRESENTATION AND PRINCIPLES OF CONSOLIDATION AND COMBINATION</t>
  </si>
  <si>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17 are not necessarily indicative of the results that may be expected for the fiscal year ending December 31, 2017. Accordingly, these consolidated financial statements should be read in conjunction with our consolidated financial statements and notes thereto included in our Annual Report on Form 10-K for the year ended December 31, 2016, as filed with the Securities Exchange Commission (“SEC”). The consolidated balance sheets as of June 30, 2017 and December 31, 2016 reflect the consolidation of wholly-owned subsidiaries and those entities in which we have a controlling financial interest. The consolidated statements of income for the three and six months ended June 30, 2017 and 2016 include the consolidated accounts of the Company and the Operating Partnership. All intercompany transactions have been eliminated in consolid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cently Issued Accounting Literature In May 2017, the FASB issued an update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ASU 2017-09 is effective for annual periods beginning after December 15, 2017, with early adoption permitted. We expect to adopt the standard beginning January 1, 2018. Once adopted,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February 2017, the FASB issued an updated (“ASU 2017-05”) Other Income - Gains and Losses from the Derecognition of Nonfinancial Assets, to clarify the scope and accounting for derecognition of nonfinancial assets. ASU 2017-05 eliminated the guidance specific to real estate sales and partial sales. ASU 2017-05 defines “in-substance nonfinancial assets” and includes guidance on partial sales of nonfinancial assets. ASU 2017-05 is effective for interim and annual reporting periods in fiscal years beginning after December 15, 2017, with early adoption permitted. We are evaluating the impact this standard will have on our consolidated financial statements. In January 2017, the FASB issued an update (“ASU 2017-01”) Clarifying the Definition of a Business , which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largest impact is that transaction costs are capitalized for asset acquisitions rather than expensed when they are considered business combinations. ASU 2017-01 is effective for annual periods beginning after December 15, 2017, with early adoption permitted. We elected to early adopt ASU 2017-01 effective January 1, 2017. The adoption of this standard has resulted in asset acquisition classification for the real estate acquisitions closed in the three and six months ended June 30, 2017 , and accordingly, acquisition costs for these acquisitions have been capitalized (refer to Note 4 Acquisitions and Dispositions). In February 2016, the FASB issued an update (“ASU 2016-02”) Leases, which revises the accounting related to leas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We expect to adopt the standard beginning January 1, 2019. This standard will impact our consolidated financial statements by the recording of right-of-use assets and lease liabilities on our consolidated balance sheets for operating and finance leases where we are the lessee. In addition, leases where we are the lessor that meet the criteria of a finance lease will be amortized using the effective interest method with corresponding charges to interest expense and amortization expense. Leases where we are the lessor that meet the criteria of an operating lease will continue to be amortized on a straight-line basis. Lastly, internal leasing department overhead previously capitalized will be expensed within general and administrative expenses.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year ended December 31, 2016, the FASB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have commenced the process of adopting ASU 2014-09 for reporting periods beginning after December 15, 2017 using the modified retrospective approach, including evaluating all sources of revenue we expect will be impacted by the adoption of ASU 2014-09. We expect the impact, if any, to be to the presentation of certain lease and non-lease components of revenue from leases (upon the adoption of ASU 2016-02 Leases) and not the total revenue recognized overtime. Any other recently issued accounting standards or pronouncements not disclosed above have been excluded as they are not relevant to the Company or the Operating Partnership, or they are not expected to have a material impact on our consolidated financial statements.</t>
  </si>
  <si>
    <t>ACQUISITIONS AND DISPOSITIONS</t>
  </si>
  <si>
    <t>Business Combinations [Abstract]</t>
  </si>
  <si>
    <t>ACQUISITIONS AND DISPOSITIONS During the six months ended June 30, 2017 , we closed on the following acquisitions: Date Purchased Property Name City State Square Feet Purchase Price (1) (in thousands) January 4, 2017 Yonkers Gateway Center Yonkers NY — (2) $ 51,902 January 17, 2017 Shops at Bruckner Bronx NY 114,000 32,269 February 2, 2017 Hudson Mall Jersey City NJ 383,000 44,273 May 24, 2017 Yonkers Gateway Center Yonkers NY 437,000 (2) 101,825 May 24, 2017 The Plaza at Cherry Hill Cherry Hill NJ 413,000 53,535 May 24, 2017 Manchester Plaza Manchester MO 131,000 20,162 May 24, 2017 Millburn Gateway Center Millburn NJ 102,000 45,583 May 24, 2017 21 E Broad St / One Lincoln Plaza Westfield NJ 22,000 10,158 May 25, 2017 The Plaza at Woodbridge Woodbridge NJ 411,000 103,962 Total $ 463,669 (1) Includes $11.3 million of transaction costs incurred since January 1, 2017. (2) On January 4, 2017, we acquired fee and leasehold interests, including the lessor position under an operating lease for the whole property. On May 24, 2017, we purchased the remaining fee and leasehold interests not previously acquired, including the lessee position under the operating lease for the whole property. On January 4, 2017 , we acquired fee and leasehold interests in Yonkers Gateway Center for $51.9 million . Consideration for this purchase consisted of the issuance of $48.8 million in OP units and $2.9 million of cash. The total number of OP units issued was 1.8 million at a value of $27.09 per unit. Transaction costs associated with this acquisition were $0.2 million . On January 17, 2017 , we acquired the leasehold interest in the Shops at Bruckner for $32.3 million , consisting of the assumption of existing debt of $12.6 million and $19.4 million of cash. The property is an 114,000 sf retail center in the Bronx, NY directly across from our 376,000 sf Bruckner Commons shopping center. We own the land under the Shops at Bruckner and had been leasing it to the seller under a ground lease that ran through September 2044. Concurrent with the acquisition, we wrote-off the unamortized intangible liability balance related to the below-market ground lease as well as the existing straight-line receivable balance. As a result, we recognized $39.2 million of income from acquired leasehold interest in the six months ended June 30, 2017 . Transaction costs associated with this acquisition were $0.3 million . On February 2, 2017 , we acquired Hudson Mall, a 383,000 sf retail center in Jersey City, NJ adjacent to our existing Hudson Commons shopping center. Consideration for this purchase consisted of the assumption of the existing debt of $23.8 million and $19.9 million of cash. Transaction costs associated with this acquisition were $0.6 million . On May 24 and 25, 2017, we acquired a portfolio of seven retail assets (the "Portfolio”) comprising 1.5 million sf of gross leasable area, predominantly in the New York City metropolitan area, for $325 million . The Portfolio was privately owned for more than three decades and was 83% leased as of June 30, 2017. Consideration for this purchase consisted of the issuance of $122 million in OP units, the assumption of $33 million of existing mortgage debt, the issuance of $126 million of non-recourse, secured mortgage debt and $44 million of cash. The total number of OP units issued was 4.5 million at a value of $27.02 per unit. Transaction costs associated with this acquisition were $10.2 million . All acquisitions closed during the six months ended June 30, 2017 were accounted for as asset acquisitions in accordance with ASU 2017-01, adopted January 1, 2017. Accordingly, transaction costs incurred since January 1, 2017 related to these transactions were capitalized as part of the asset’s purchase price. The purchase prices for all acquisitions were allocated to the acquired assets and liabilities based on their relative fair values at date of acquisition. The aggregate purchase price of the above property acquisitions have been allocated as follows: Property Name Land Buildings and improvements Identified intangible assets Identified intangible liabilities Debt premium Total purchase price (in thousands) Yonkers Gateway Center $ 40,699 $ — $ 25,858 $ (14,655 ) $ — $ 51,902 Shops at Bruckner — 32,979 12,029 (12,709 ) (30 ) 32,269 Hudson Mall 15,824 37,593 9,930 (17,344 ) (1,730 ) 44,273 Yonkers Gateway Center 22,642 110,635 38,162 (68,694 ) (920 ) 101,825 The Plaza at Cherry Hill 14,602 33,666 7,800 (2,533 ) — 53,535 Manchester Plaza 4,409 13,756 3,256 (1,259 ) — 20,162 Millburn Gateway Center 15,783 25,387 5,360 (947 ) — 45,583 21 E Broad St / One Lincoln Plaza 5,728 4,305 679 (554 ) — 10,158 The Plaza at Woodbridge 21,547 75,017 11,596 (4,198 ) — 103,962 Total $ 141,234 $ 333,338 $ 114,670 $ (122,893 ) $ (2,680 ) $ 463,669 Dispositions On June 30, 2017, we completed the sale of our property previously classified as held for sale in Eatontown, NJ, for $4.8 million , net of selling costs. Prior to the sale, the book value of this property exceeded its estimated fair value less costs to sell, and as such, an initial impairment charge of $3.2 million was recognized as of March 31, 2017. Our determination of fair value was based on the executed contract of sale with the third-party buyer. We recognized a $0.3 million impairment charge at closing on June 30, 2017, based on the final net sales price. On June 9, 2016, we completed the sale of a shopping center located in Waterbury, CT for $21.6 million , resulting in a gain of $15.6 million . The sale completed the reverse Section 1031 tax deferred exchange transaction with the acquisition of Cross Bay Commons.</t>
  </si>
  <si>
    <t>RELATED PARTY TRANSACTIONS</t>
  </si>
  <si>
    <t>Related Party Transactions [Abstract]</t>
  </si>
  <si>
    <t>RELATED PARTY TRANSACTIONS In connection with the separation, the Company and Vornado Realty Trust (“Vornado”) entered into a transition services agreement under which Vornado provided transition services to the Company including human resources, information technology, risk management, tax services and office space and support. The fees charged to us by Vornado for those transition services approximated the actual cost incurred by Vornado in providing such services. On June 28, 2016, the Company executed an amendment to the transition services agreement, extending Vornado’s provision of information technology, risk management services and the portion of the human resources service related to health and benefits through July 31, 2018, unless terminated earlier. Fees for these services remain the same except that they may be adjusted for inflation. As of June 30, 2017 and December 31, 2016, there were no amounts due to Vornado related to such services. During the three and six months ended June 30, 2017 , there were $0.4 million and $0.9 million , respectively, of costs paid to Vornado included in general and administrative expenses, which consisted of $0.2 million and $0.5 million , respectively, of rent expense for two of our office locations and $0.2 million and $0.4 million , respectively, of transition services fees. For the three and six months ended June 30, 2016, there were $0.5 million and $0.9 million , respectively, of costs paid to Vornado included in general and administrative expenses, which consisted of $0.3 million and $0.5 million , respectively, of rent expense for two of our office locations and $0.2 million and $0.4 million of transition services fees, respectively. Management and Development Fees In connection with the separation, the Company and Vornado entered into property management agreements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7.1% of the common shares of beneficial interest of Vornado as of December 31, 2016 . As of, and for the three and six months ended June 30, 2017 , Vornado owned 32.4% of Alexander’s, Inc. During the three and six months ended June 30, 2017 , we recognized management and development fee income of $0.3 million and $0.8 million , respectively, and $0.5 million and $1.0 million for the same periods in 2016. As of June 30, 2017 and December 31, 2016 , there were $0.3 million of fees due from Vornado included in tenant and other receivables in our consolidated balance sheets.</t>
  </si>
  <si>
    <t>IDENTIFIED INTANGIBLE ASSETS AND LIABILITIES</t>
  </si>
  <si>
    <t>Goodwill and Intangible Assets Disclosure [Abstract]</t>
  </si>
  <si>
    <t>IDENTIFIED INTANGIBLE ASSETS AND LIABILITIES Our identified intangible assets (acquired in-place and above and below-market leases) and liabilities (acquired below-market leases), net of accumulated amortization were $95.0 million and $187.2 million as of June 30, 2017 , respectively, and $30.9 million and $147.0 million as of December 31, 2016 , respectively. Amortization of acquired below-market leases, net of acquired above-market leases resulted in additional rental income of $2.1 million and $4.1 million and for the three and six months ended June 30, 2017 , respectively, and $1.9 million and $3.8 million for the same periods in 2016 . Amortization of acquired in-place leases and customer relationships resulted in additional depreciation and amortization expense of $2.1 million and $3.1 million for the three and six months ended June 30, 2017 , respectively, and $0.4 million and $0.8 million for the same periods in 2016 . Certain shopping centers were acquired subject to ground leases or ground and building leases. Amortization of these acquired below-market leases resulted in additional rent expense of $0.1 million and $0.5 million for the three and six months ended June 30, 2017 , respectively, and $0.2 million and $0.5 million for the same periods in 2016 . The following table sets forth the estimated annual amortization expense related to intangible assets and liabilities for the five succeeding years commencing January 1, 2018: (Amounts in thousands) Below-Market Above-Market Below-Market Year Operating Lease Income Operating Lease Expense In-Place Leases Ground Leases 2018 $ 12,074 $ 1,574 $ 11,285 $ 972 2019 11,620 1,294 8,592 972 2020 11,453 1,016 7,325 972 2021 11,251 803 6,013 622 2022 10,802 426 4,224 590</t>
  </si>
  <si>
    <t>MORTGAGES PAYABLE</t>
  </si>
  <si>
    <t>Debt Disclosure [Abstract]</t>
  </si>
  <si>
    <t>MORTGAGES PAYABLE The following is a summary of mortgages payable as of June 30, 2017 and December 31, 2016 . Interest Rate at June 30, December 31, (Amounts in thousands) Maturity June 30, 2017 2017 2016 Cross-collateralized mortgage loan: Fixed Rate 9/10/2020 4.38% $ 511,739 $ 519,125 Variable Rate (1) 9/10/2020 2.36% 38,756 38,756 Total cross collateralized 550,495 557,881 First mortgages secured by: Englewood (3) 10/1/2018 6.22% 11,537 11,537 Montehiedra Town Center, Senior Loan (2) 7/6/2021 5.33% 86,658 87,308 Montehiedra Town Center, Junior Loan (2) 7/6/2021 3.00% 30,000 30,000 Plaza at Cherry Hill (8)(10) 5/24/22 2.82% 28,930 — Westfield - One Lincoln (8)(10) 5/24/22 2.82% 4,730 — Plaza at Woodbridge (8)(10) 5/25/22 2.82% 55,340 — Bergen Town Center 4/8/2023 3.56% 300,000 300,000 Shops at Bruckner (6) 5/1/2023 3.90% 12,443 — Hudson Mall (7) 12/1/2023 5.07% 25,333 — Yonkers Gateway Center (9) 4/6/2024 4.16% 33,967 — Las Catalinas 8/6/2024 4.43% 130,000 130,000 North Bergen (Tonnelle Avenue) (5) 4/1/2027 4.18% 100,000 73,951 Manchester Plaza (10) 6/1/2027 4.32% 12,500 — Millburn Gateway Center (10) 6/1/2027 3.97% 24,000 — Mount Kisco (Target) (4) 11/15/2034 6.40% 14,672 14,883 Total mortgages payable 1,420,605 1,205,560 Unamortized debt issuance costs (8,208 ) (8,047 ) Total mortgages payable, net of unamortized debt issuance costs $ 1,412,397 $ 1,197,513 (1) Subject to a LIBOR floor of 1.00% , bears interest at LIBOR plus 136 bps . (2) As part of the planned redevelopment of Montehiedra Town Center, we committed to fund $20.0 million for leasing and capital expenditures of which $19.3 million has been funded as of June 30, 2017 . (3) On March 30, 2015, we notified the lender that due to tenants vacating, the property’s operating cash flow would be insufficient to pay its debt service. As of June 30, 2017 , we were in default and the property was transferred to receivership. Urban Edge no longer manages the property but will remain its title owner until the receiver disposes of the property. We have determined this property is held in a VIE for which we are the primary beneficiary. Accordingly, as of June 30, 2017 , we consolidated Englewood and its operations. The consolidated balance sheet included total assets and liabilities of $12.4 million and $14.5 million , respectively. (4) The mortgage payable balance on the loan secured by Mount Kisco (Target) includes $1.1 million of unamortized debt discount as of June 30, 2017 and December 31, 2016 . The effective interest rate including amortization of the debt discount is 7.34% as of June 30, 2017 . (5) On March 29, 2017, we refinanced the $74 million , 4.59% mortgage loan secured by our Tonnelle Commons property in North Bergen, NJ, increasing the principal balance to $100 million at 4.18% with a 10 -year fixed rate mortgage. As a result, we recognized a loss on extinguishment of debt of $1.3 million during the six months ended June 30, 2017 comprised of a $1.2 million prepayment penalty and write-off of $0.1 million of unamortized deferred financing fees on the original loan. (6) On January 17, 2017, we assumed the existing mortgage secured by the Shops at Bruckner in connection with our acquisition of the property’s leasehold interest. (7) On February 2, 2017, we assumed the existing mortgage secured by Hudson Mall in connection with our acquisition of the property. The mortgage payable balance on the loan secured by Hudson Mall includes $1.6 million of unamortized debt premium as of June 30, 2017 . The effective interest rate including amortization of the debt premium is 3.11% as of June 30, 2017 . (8) Bears interest at one month LIBOR plus 160 bps. (9) Reflects the $33 million existing mortgage assumed in connection with the acquisition of Yonkers Gateway Center on May 24, 2017. The mortgage payable balance on the loan secured by Yonkers Gateway Center includes $0.9 million of unamortized debt premium as of June 30, 2017 . The effective interest rate including amortization of the debt premium is 0.8% as of June 30, 2017 . (10) Reflects a portion of the $126 million non-recourse, secured debt issued to fund the Portfolio acquisition closed on May 24 and 25, 2017. Refer to Note 4 Acquisitions and Dispositions for further information. The net carrying amount of real estate collateralizing the above indebtedness amounted to approximately $1.3 billion as of June 30, 2017 . Our mortgage loans contain covenants that limit our ability to incur additional indebtedness on these properties and in certain circumstances require lender approval of tenant leases and/or yield maintenance upon repayment prior to maturity. As of June 30, 2017 , we were in compliance with all debt covenants. As of June 30, 2017 , the principal repayments for the next five years and thereafter are as follows: (Amounts in thousands) Year Ending December 31, 2017 (1) $ 9,647 2018 29,761 2019 20,397 2020 517,327 2021 123,003 2022 96,748 Thereafter 623,722 (1) Remainder of 2017. On January 15, 2015 ,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Borrowings under the Agreement are subject to interest at LIBOR plus 1.15% and we are required to pay an annual facility fee of 20 basis points which is expensed within interest and debt expense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Agreement of $3.8 million and $1.9 million as of June 30, 2017 and December 31, 2016, respectively, are included in deferred financing fees in the consolidated balance sheets.</t>
  </si>
  <si>
    <t>INCOME TAXES</t>
  </si>
  <si>
    <t>Income Tax Disclosure [Abstract]</t>
  </si>
  <si>
    <t>INCOME TAXES The Company has elected to qualify as a REIT under sections 856-860 of the Internal Revenue Code of 1986, as amended, commencing with the filing of our tax return for the 2015 fiscal year. Under those sections, a REIT, that distributes at least 90% of its REIT taxable income as a dividend to its shareholders each year and which meets certain other conditions, will not be taxed on that portion of its taxable income which is distributed to its shareholders. As a REIT, we generally will not be subject to federal income taxes, provided that we distribute 100% of taxable income. It is our intention to adhere to the organizational and operational requirements to maintain our REIT status. If we fail to qualify as a REIT for any taxable year, we will be subject to federal income taxes at regular corporate rates (including any alternative minimum tax) and may not be able to qualify as a REIT for the four subsequent taxable years. The REIT and the other minority members are partners in the Operating Partnership. As such, the partners are required to report their share of taxable income on their tax returns. We are also subject to certain other taxes, including state and local taxes and franchise taxes which are included in general and administrative expenses in the consolidated statements of income. Our two Puerto Rico malls are subject to a 29% non-resident withholding tax which is included in income tax expense in the consolidated statements of income. The Puerto Rico tax expense recorded was $0.6 million and $30.0 thousand for the six months ended June 30, 2017 and 2016 , respectively, and $0.3 million for the quarter ended June 30, 2017 . There was a $0.3 million income tax benefit recorded for the quarter ended June 30, 2016. Both properties are held in a special partnership for Puerto Rico tax reporting (the general partner being a qualified REIT subsidiary or “QRS”).</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There were no financial assets or liabilities measured at fair value on a recurring basis as of June 30, 2017 and December 31, 2016 . Financial Assets and Liabilities Measured at Fair Value on a Non-Recurring Basis There were no financial assets or liabilities measured at fair value on a non-recurring basis as of June 30, 2017 and December 31, 2016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June 30, 2017 and December 31, 2016 . As of June 30, 2017 As of December 31, 2016 (Amounts in thousands) Carrying Amount Fair Value Carrying Amount Fair Value Assets: Cash and cash equivalents $ 248,407 $ 248,407 $ 131,654 $ 131,654 Liabilities: Mortgages payable (1) $ 1,420,605 $ 1,443,347 $ 1,205,560 $ 1,216,989 (1) Carrying amounts exclude unamortized debt issuance costs of $8.2 million and $8.0 million as of June 30, 2017 and December 31, 2016, respectively. The following interest rates were used by the Company to estimate the fair value of mortgages payable: June 30, 2017 December 31, 2016 Low High Low High Mortgages payable 1.8% 2.2% 2.0% 2.3%</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Loan Commitments: In January 2015, we completed the modification of the $120.0 million , 6.04% mortgage loan secured by Montehiedra Town Center. As part of the planned redevelopment of the property, we committed to fund $20.0 million for leasing and building capital expenditures of which $19.3 million has been funded as of June 30, 2017 . Redevelopment: As of June 30, 2017 , we had approximately $173.7 million of active development, redevelopment and anchor repositioning projects underway of which $94.0 million remains to be funded. Based on current plans and estimates we anticipate the remaining amounts will be expended over the next two years. Insurance We maintain general liability insurance with limits of $200 million for properties in the U.S. and Puerto Rico and all-risk property and rental value insurance coverage with limits of $500 million for properties in the U.S. and $139 million for properties in Puerto Rico, with sub-limits for certain perils such as floods and earthquakes on each of our properties. Our insurance includes coverage for terrorism acts but excludes coverage for nuclear, biological, chemical or radiological terrorism events as defined by the Terrorism Risk Insurance Program Reauthorization Act, which expires in December 2020. In addition, we maintain coverage for cybersecurity with limits of $5 million in the aggregate providing first and third party coverage including network interruption, event management, cyber extortion and claims for media content, security and privacy liability. Insurance premiums are charged directly to each of the retail properties and warehouses. We will be responsible for deductibles and losses in excess of insurance coverage, which could be material. We continue to monitor the state of the insurance market and the scope and costs of coverage for acts of terrorism. However, we cannot anticipate what coverage will be available on commercially reasonable terms in the future. Our mortgage loans are non-recourse and contain customary covenants requiring adequate insurance coverage. Although we believe that we currently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and expand our portfolio. Environmental Matters Each of our properties has been subjected to varying degrees of environmental assessment at various times. Based on these assessments and the projected remediation costs, we have accrued costs of $1.4 million on our consolidated balance sheets for potential remediation costs for environmental contamination at two properties. While this accrual reflects our best estimates of the potential costs of remediation at these properties, $0.1 million has currently been expended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June 30, 2017 December 31, 2016 Other assets $ 2,301 $ 2,161 Deposits for acquisitions — 6,600 Prepaid expenses: Real estate taxes 3,822 5,198 Insurance 1,622 2,545 Rent, licenses/fees 1,500 938 Total Prepaid expenses and other assets $ 9,245 $ 17,442</t>
  </si>
  <si>
    <t>OTHER LIABILITIES</t>
  </si>
  <si>
    <t>Other Liabilities Disclosure [Abstract]</t>
  </si>
  <si>
    <t>OTHER LIABILITIES The following is a summary of the composition of other liabilities in the consolidated balance sheets: Balance at (Amounts in thousands) June 30, 2017 December 31, 2016 Deferred ground rent expense $ 6,392 $ 6,284 Deferred tax liability, net 3,859 3,802 Deferred tenant revenue 4,743 3,280 Environmental remediation costs 1,232 1,309 Other liabilities 401 — Total Other liabilities $ 16,627 $ 14,675</t>
  </si>
  <si>
    <t>INTEREST AND DEBT EXPENSE</t>
  </si>
  <si>
    <t>Other Income and Expenses [Abstract]</t>
  </si>
  <si>
    <t>13. INTEREST AND DEBT EXPENSE The following table sets forth the details of interest and debt expense: Three Months Ended June 30, Six Months Ended June 30, (Amounts in thousands) 2017 2016 2017 2016 Interest expense $ 13,040 $ 12,097 $ 25,291 $ 24,867 Amortization of deferred financing costs 587 723 1,451 1,382 Total Interest and debt expense $ 13,627 $ 12,820 $ 26,742 $ 26,249</t>
  </si>
  <si>
    <t>EQUITY AND NONCONTROLLING INTEREST</t>
  </si>
  <si>
    <t>Noncontrolling Interest [Abstract]</t>
  </si>
  <si>
    <t>NONCONTROLLING INTEREST At-The-Market Program In 2016, the Company established an at-the-market (“ATM”) equity program, pursuant to which the Company may offer and sell from time to time its common shares, par value $0.01 per share, with an aggregate gross sales price of up to $250.0 million through a consortium of broker dealers acting as sales agents. As of June 30, 2017, $241.3 million of common shares remained available for issuance under this ATM equity program. During the six months ended June 30, 2017 and 2016, there were no common shares issued under this ATM equity program. Actual future sales will depend on a variety of factors including, but not limited to, market conditions, the trading price of our common shares and our capital needs. We have no obligation to sell the remaining shares available under the active ATM equity program. Underwritten Public Offering On May 10, 2017, the Company issued 7.7 million common shares of beneficial interest in an underwritten public offering pursuant to the Company’s effective shelf registration statement previously filed on Form S-3 with the SEC on August 5, 2016. This offering generated cash proceeds of $193.5 million , net of $1.3 million of issuance costs. Units of the Operating Partnership The Operating Partnership issued 1.8 million OP units in connection with the acquisition of Yonkers Gateway Center on January 4, 2017 , at a value of $27.09 per unit. On May 24 and 25, 2017, the Operating Partnership issued 2.6 million OP units and 1.9 million OP units, respectively, in connection with the Portfolio acquisition at a value of $27.02 per unit (refer to Note 4 Acquisitions and Dispositions). Dividends and Distributions During the three months ended June 30, 2017 and 2016, the Company declared dividends on our common shares and OP unit distributions of $0.22 and $0.20 per share/unit, respectively. During the six months ended June 30, 2017 and 2016 , the Company declared common stock dividends and OP unit distributions of $0.44 and $0.40 per share/unit, respectively. Redeemable Noncontrolling Interests Redeemable noncontrolling interests reflected on the consolidated balance sheets of the Company are comprised of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by VRLP. LTIP unit awards were granted to certain executives pursuant to our 2015 Omnibus Share Plan (the “Omnibus Share Plan”). OP units were issued to contributors in exchange for their property interests in connection with the Company’s acquisition of Yonkers Gateway Center and the Portfolio acquisition. The total of the OP units and LTIP units represent an 8.9% and 8.2% weighted-average interest in the Operating Partnership for the three and six months ended June 30, 2017 , respectively. Holders of outstanding vested LTIP units may, from and after two years from the date of issuance, redeem their LTIP units for cash, or for the Company’s common shares on a one -for-one basis, solely at our election. Holders of outstanding OP units may, at a determinable date, redeem their units for cash or the Company’s common shares on a one -for-one basis, solely at our election. Noncontrolling Interest The noncontrolling interest relates to the 5% interest held by others in our property in Walnut Creek, CA (Mount Diablo). The net income attributable to noncontrolling interest is presented separately in our consolidated statements of income.</t>
  </si>
  <si>
    <t>SHARE-BASED COMPENSATION</t>
  </si>
  <si>
    <t>Disclosure of Compensation Related Costs, Share-based Payments [Abstract]</t>
  </si>
  <si>
    <t>SHARE-BASED COMPENSATION 2017 Outperformance Plan On February 24, 2017 , the Compensation Committee of the Board of Trustees of the Company approved the Company’s 2017 Outperformance Plan (“2017 OPP”), a multi-year performance-based equity compensation program. Under the 2017 OPP, participants, including our Chairman and Chief Executive Officer, have the opportunity to earn awards in the form of LTIP units if, and only if, we outperform a predetermined total shareholder return (“TSR”) and/or outperform the market with respect to a relative TSR in any year during the requisite performance periods as described below. The aggregate notional amount of the 2017 OPP grant is $12.0 million . Awards under the 2017 OPP may be earned if we (i) achieve a TSR level greater than 7% per annum, or 21% over the three -year performance measurement period, and/or (ii) achieve a TSR equal to or above, that of the 50 th percentile of a retail REIT peer group comprised of 14 of our peer companies, over a three -year performance measurement period. Distributions on awards accrue during the measurement period, except that 10% of such distributions are paid in cash. If the designated performance objectives are achieved, LTIP units are also subject to time-based vesting requirements. Awards earned under the 2017 OPP vest 50% in year three, 25% in year four and 25% in year five. The fair value of the 2017 OPP on the date of grant was $4.1 million using a Monte Carlo simulation to estimate the fair value based on the probability of satisfying the market conditions and the projected share price at the time of payment, discounted to the valuated date over a three -year performance period. Assumptions include historic volatility ( 19.7% ), risk-free interest rates ( 1.5% ), and historic daily return as compared to our Peer Group. Such amount is being amortized into expense over a five -year period from the date of grant, using a graded vesting attribution model. Share-Based Compensation Expense Share-based compensation expense, which is included in general and administrative expenses in our consolidated statements of income, is summarized as follows: Three Months Ended June 30, Six Months Ended June 30, (Amounts in thousands) 2017 2016 2017 2016 Share-based compensation expense components: Restricted share expense $ 518 $ 383 $ 908 $ 616 Stock option expense 646 653 1,269 1,229 LTIP expense 147 100 263 283 Outperformance Plan (“OPP”) expense 564 288 919 593 Total Share-based compensation expense $ 1,875 $ 1,424 $ 3,359 $ 2,721</t>
  </si>
  <si>
    <t>EARNINGS PER SHARE</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amounts) 2017 2016 2017 2016 Numerator: Net income attributable to common shareholders $ 13,583 $ 33,868 $ 64,169 $ 52,506 Less: Earnings allocated to unvested participating securities (39 ) (43 ) (107 ) (61 ) Net income available for common shareholders - basic $ 13,544 $ 33,825 $ 64,062 $ 52,445 Impact of assumed conversions: OP and LTIP units — — 5,463 — Net income available for common shareholders - dilutive $ 13,544 $ 33,825 $ 69,525 $ 52,445 Denominator: Weighted average common shares outstanding - basic 104,063 99,274 101,863 99,270 Effect of dilutive securities (1) : Stock options using the treasury stock method 21 272 30 157 Restricted share awards 176 122 158 98 Assumed conversion of OP and LTIP units — — 9,173 67 Weighted average common shares outstanding - diluted 104,260 99,668 111,224 99,592 Earnings per share available to common shareholders: Earnings per common share - Basic $ 0.13 $ 0.34 $ 0.63 $ 0.53 Earnings per common share - Diluted $ 0.13 $ 0.34 $ 0.63 $ 0.53 (1) For the three and six months ended June 30, 2016 and the three months ended June 30, 2017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17 2016 2017 2016 Numerator: Net income attributable to unitholders $ 14,909 $ 36,069 $ 69,633 $ 55,861 Less: net income attributable to participating securities (39 ) (45 ) (104 ) (64 ) Net income available for unitholders $ 14,870 $ 36,024 $ 69,529 $ 55,797 Denominator: Weighted average units outstanding - basic 113,847 105,372 110,682 105,353 Effect of dilutive securities issued by Urban Edge 197 394 188 255 Unvested LTIP units — 275 — 258 Weighted average units outstanding - diluted 114,044 106,041 110,870 105,866 Earnings per unit available to unitholders: Earnings per unit - Basic $ 0.13 $ 0.34 $ 0.63 $ 0.53 Earnings per unit - Diluted $ 0.13 $ 0.34 $ 0.63 $ 0.53</t>
  </si>
  <si>
    <t>SUBSEQUENT EVENT (Notes)</t>
  </si>
  <si>
    <t>Subsequent Events [Abstract]</t>
  </si>
  <si>
    <t>Subsequent Events</t>
  </si>
  <si>
    <t>SUBSEQUENT EVENTS Pursuant to the Subsequent Events Topic of the FASB ASC, we have evaluated subsequent events and transactions that occurred after our June 30, 2017 consolidated balance sheet date for potential recognition or disclosure in our consolidated financial statements.</t>
  </si>
  <si>
    <t>SUMMARY OF SIGNIFICANT ACCOUNTING POLICIES (Policies)</t>
  </si>
  <si>
    <t>Basis of Accounting</t>
  </si>
  <si>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17 are not necessarily indicative of the results that may be expected for the fiscal year ending December 31, 2017. Accordingly, these consolidated financial statements should be read in conjunction with our consolidated financial statements and notes thereto included in our Annual Report on Form 10-K for the year ended December 31, 2016, as filed with the Securities Exchange Commission (“SEC”).</t>
  </si>
  <si>
    <t>Consolidation and Noncontrolling Interests</t>
  </si>
  <si>
    <t>The consolidated balance sheets as of June 30, 2017 and December 31, 2016 reflect the consolidation of wholly-owned subsidiaries and those entities in which we have a controlling financial interest. The consolidated statements of income for the three and six months ended June 30, 2017 and 2016 include the consolidated accounts of the Company and the Operating Partnership. All intercompany transactions have been eliminated in consolidation.</t>
  </si>
  <si>
    <t>Use of Estimates</t>
  </si>
  <si>
    <t xml:space="preserve">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si>
  <si>
    <t>Recently Issued Accounting Literature</t>
  </si>
  <si>
    <t>Recently Issued Accounting Literature In May 2017, the FASB issued an update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ASU 2017-09 is effective for annual periods beginning after December 15, 2017, with early adoption permitted. We expect to adopt the standard beginning January 1, 2018. Once adopted,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February 2017, the FASB issued an updated (“ASU 2017-05”) Other Income - Gains and Losses from the Derecognition of Nonfinancial Assets, to clarify the scope and accounting for derecognition of nonfinancial assets. ASU 2017-05 eliminated the guidance specific to real estate sales and partial sales. ASU 2017-05 defines “in-substance nonfinancial assets” and includes guidance on partial sales of nonfinancial assets. ASU 2017-05 is effective for interim and annual reporting periods in fiscal years beginning after December 15, 2017, with early adoption permitted. We are evaluating the impact this standard will have on our consolidated financial statements. In January 2017, the FASB issued an update (“ASU 2017-01”) Clarifying the Definition of a Business , which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largest impact is that transaction costs are capitalized for asset acquisitions rather than expensed when they are considered business combinations. ASU 2017-01 is effective for annual periods beginning after December 15, 2017, with early adoption permitted. We elected to early adopt ASU 2017-01 effective January 1, 2017. The adoption of this standard has resulted in asset acquisition classification for the real estate acquisitions closed in the three and six months ended June 30, 2017 , and accordingly, acquisition costs for these acquisitions have been capitalized (refer to Note 4 Acquisitions and Dispositions). In February 2016, the FASB issued an update (“ASU 2016-02”) Leases, which revises the accounting related to leas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We expect to adopt the standard beginning January 1, 2019. This standard will impact our consolidated financial statements by the recording of right-of-use assets and lease liabilities on our consolidated balance sheets for operating and finance leases where we are the lessee. In addition, leases where we are the lessor that meet the criteria of a finance lease will be amortized using the effective interest method with corresponding charges to interest expense and amortization expense. Leases where we are the lessor that meet the criteria of an operating lease will continue to be amortized on a straight-line basis. Lastly, internal leasing department overhead previously capitalized will be expensed within general and administrative expenses. In May 2014, the FASB issued an update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During the year ended December 31, 2016, the FASB issued the following updates to ASC Topic 606 to clarify and/or amend the guidance in ASU 2014-09: (i) ASU 2016-08 Principal versus Agent Considerations (Reporting Revenue Gross versus Net), which clarifies the implementation guidance on principal versus agent considerations, (ii) ASU 2016-10 Identifying Performance Obligations and Licensing, which clarifies guidance related to identifying performance obligations and licensing implementation guidance and (iii) ASU 2016-12 Narrow-Scope Improvements and Practical Expedients, which amends certain aspects of ASU 2014-09. In August 2015, the FASB issued an update (“ASU 2015-09”) Revenue from Contracts with Customers to ASC Topic 606, which defers the effective date of ASU 2014-09 for all entities by one year. ASU 2015-09 is effective beginning after December 15, 2017, including interim reporting periods within that reporting period. Early adoption is permitted only for annual reporting periods beginning after December 15, 2016, including interim reporting periods within that reporting period. We have commenced the process of adopting ASU 2014-09 for reporting periods beginning after December 15, 2017 using the modified retrospective approach, including evaluating all sources of revenue we expect will be impacted by the adoption of ASU 2014-09. We expect the impact, if any, to be to the presentation of certain lease and non-lease components of revenue from leases (upon the adoption of ASU 2016-02 Leases) and not the total revenue recognized overtime. Any other recently issued accounting standards or pronouncements not disclosed above have been excluded as they are not relevant to the Company or the Operating Partnership, or they are not expected to have a material impact on our consolidated financial statements.</t>
  </si>
  <si>
    <t>ACQUISITIONS AND DISPOSITIONS (Tables)</t>
  </si>
  <si>
    <t>Schedule of Closed Acquisitions</t>
  </si>
  <si>
    <t>During the six months ended June 30, 2017 , we closed on the following acquisitions: Date Purchased Property Name City State Square Feet Purchase Price (1) (in thousands) January 4, 2017 Yonkers Gateway Center Yonkers NY — (2) $ 51,902 January 17, 2017 Shops at Bruckner Bronx NY 114,000 32,269 February 2, 2017 Hudson Mall Jersey City NJ 383,000 44,273 May 24, 2017 Yonkers Gateway Center Yonkers NY 437,000 (2) 101,825 May 24, 2017 The Plaza at Cherry Hill Cherry Hill NJ 413,000 53,535 May 24, 2017 Manchester Plaza Manchester MO 131,000 20,162 May 24, 2017 Millburn Gateway Center Millburn NJ 102,000 45,583 May 24, 2017 21 E Broad St / One Lincoln Plaza Westfield NJ 22,000 10,158 May 25, 2017 The Plaza at Woodbridge Woodbridge NJ 411,000 103,962 Total $ 463,669 (1) Includes $11.3 million of transaction costs incurred since January 1, 2017. (2) On January 4, 2017, we acquired fee and leasehold interests, including the lessor position under an operating lease for the whole property. On May 24, 2017, we purchased the remaining fee and leasehold interests not previously acquired, including the lessee position under the operating lease for the whole property.</t>
  </si>
  <si>
    <t>Schedule of Aggregate Purchase Price Allocations</t>
  </si>
  <si>
    <t>The aggregate purchase price of the above property acquisitions have been allocated as follows: Property Name Land Buildings and improvements Identified intangible assets Identified intangible liabilities Debt premium Total purchase price (in thousands) Yonkers Gateway Center $ 40,699 $ — $ 25,858 $ (14,655 ) $ — $ 51,902 Shops at Bruckner — 32,979 12,029 (12,709 ) (30 ) 32,269 Hudson Mall 15,824 37,593 9,930 (17,344 ) (1,730 ) 44,273 Yonkers Gateway Center 22,642 110,635 38,162 (68,694 ) (920 ) 101,825 The Plaza at Cherry Hill 14,602 33,666 7,800 (2,533 ) — 53,535 Manchester Plaza 4,409 13,756 3,256 (1,259 ) — 20,162 Millburn Gateway Center 15,783 25,387 5,360 (947 ) — 45,583 21 E Broad St / One Lincoln Plaza 5,728 4,305 679 (554 ) — 10,158 The Plaza at Woodbridge 21,547 75,017 11,596 (4,198 ) — 103,962 Total $ 141,234 $ 333,338 $ 114,670 $ (122,893 ) $ (2,680 ) $ 463,669</t>
  </si>
  <si>
    <t>IDENTIFIED INTANGIBLE ASSETS AND LIABILITIES (Tables)</t>
  </si>
  <si>
    <t>Schedule of estimated annual amortization expense</t>
  </si>
  <si>
    <t>The following table sets forth the estimated annual amortization expense related to intangible assets and liabilities for the five succeeding years commencing January 1, 2018: (Amounts in thousands) Below-Market Above-Market Below-Market Year Operating Lease Income Operating Lease Expense In-Place Leases Ground Leases 2018 $ 12,074 $ 1,574 $ 11,285 $ 972 2019 11,620 1,294 8,592 972 2020 11,453 1,016 7,325 972 2021 11,251 803 6,013 622 2022 10,802 426 4,224 590</t>
  </si>
  <si>
    <t>MORTGAGES PAYABLE (Tables)</t>
  </si>
  <si>
    <t>Schedule of mortgages payable</t>
  </si>
  <si>
    <t xml:space="preserve">The following is a summary of mortgages payable as of June 30, 2017 and December 31, 2016 . Interest Rate at June 30, December 31, (Amounts in thousands) Maturity June 30, 2017 2017 2016 Cross-collateralized mortgage loan: Fixed Rate 9/10/2020 4.38% $ 511,739 $ 519,125 Variable Rate (1) 9/10/2020 2.36% 38,756 38,756 Total cross collateralized 550,495 557,881 First mortgages secured by: Englewood (3) 10/1/2018 6.22% 11,537 11,537 Montehiedra Town Center, Senior Loan (2) 7/6/2021 5.33% 86,658 87,308 Montehiedra Town Center, Junior Loan (2) 7/6/2021 3.00% 30,000 30,000 Plaza at Cherry Hill (8)(10) 5/24/22 2.82% 28,930 — Westfield - One Lincoln (8)(10) 5/24/22 2.82% 4,730 — Plaza at Woodbridge (8)(10) 5/25/22 2.82% 55,340 — Bergen Town Center 4/8/2023 3.56% 300,000 300,000 Shops at Bruckner (6) 5/1/2023 3.90% 12,443 — Hudson Mall (7) 12/1/2023 5.07% 25,333 — Yonkers Gateway Center (9) 4/6/2024 4.16% 33,967 — Las Catalinas 8/6/2024 4.43% 130,000 130,000 North Bergen (Tonnelle Avenue) (5) 4/1/2027 4.18% 100,000 73,951 Manchester Plaza (10) 6/1/2027 4.32% 12,500 — Millburn Gateway Center (10) 6/1/2027 3.97% 24,000 — Mount Kisco (Target) (4) 11/15/2034 6.40% 14,672 14,883 Total mortgages payable 1,420,605 1,205,560 Unamortized debt issuance costs (8,208 ) (8,047 ) Total mortgages payable, net of unamortized debt issuance costs $ 1,412,397 $ 1,197,513 (1) Subject to a LIBOR floor of 1.00% , bears interest at LIBOR plus 136 bps . (2) As part of the planned redevelopment of Montehiedra Town Center, we committed to fund $20.0 million for leasing and capital expenditures of which $19.3 million has been funded as of June 30, 2017 . (3) On March 30, 2015, we notified the lender that due to tenants vacating, the property’s operating cash flow would be insufficient to pay its debt service. As of June 30, 2017 , we were in default and the property was transferred to receivership. Urban Edge no longer manages the property but will remain its title owner until the receiver disposes of the property. We have determined this property is held in a VIE for which we are the primary beneficiary. Accordingly, as of June 30, 2017 , we consolidated Englewood and its operations. The consolidated balance sheet included total assets and liabilities of $12.4 million and $14.5 million , respectively. (4) The mortgage payable balance on the loan secured by Mount Kisco (Target) includes $1.1 million of unamortized debt discount as of June 30, 2017 and December 31, 2016 . The effective interest rate including amortization of the debt discount is 7.34% as of June 30, 2017 . (5) On March 29, 2017, we refinanced the $74 million , 4.59% mortgage loan secured by our Tonnelle Commons property in North Bergen, NJ, increasing the principal balance to $100 million at 4.18% with a 10 -year fixed rate mortgage. As a result, we recognized a loss on extinguishment of debt of $1.3 million during the six months ended June 30, 2017 comprised of a $1.2 million prepayment penalty and write-off of $0.1 million of unamortized deferred financing fees on the original loan. (6) On January 17, 2017, we assumed the existing mortgage secured by the Shops at Bruckner in connection with our acquisition of the property’s leasehold interest. (7) On February 2, 2017, we assumed the existing mortgage secured by Hudson Mall in connection with our acquisition of the property. The mortgage payable balance on the loan secured by Hudson Mall includes $1.6 million of unamortized debt premium as of June 30, 2017 . The effective interest rate including amortization of the debt premium is 3.11% as of June 30, 2017 . (8) Bears interest at one month LIBOR plus 160 bps. (9) Reflects the $33 million existing mortgage assumed in connection with the acquisition of Yonkers Gateway Center on May 24, 2017. The mortgage payable balance on the loan secured by Yonkers Gateway Center includes $0.9 million of unamortized debt premium as of June 30, 2017 . The effective interest rate including amortization of the debt premium is 0.8% as of June 30, 2017 . (10) Reflects a portion of the $126 million non-recourse, secured debt issued to fund the Portfolio acquisition closed on May 24 and 25, 2017. Refer to Note 4 Acquisitions and Dispositions for further information. The </t>
  </si>
  <si>
    <t>Schedule of principal repayments</t>
  </si>
  <si>
    <t>f June 30, 2017 , the principal repayments for the next five years and thereafter are as follows: (Amounts in thousands) Year Ending December 31, 2017 (1) $ 9,647 2018 29,761 2019 20,397 2020 517,327 2021 123,003 2022 96,748 Thereafter 623,722 (1)</t>
  </si>
  <si>
    <t>FAIR VALUE MEASUREMENTS (Tables)</t>
  </si>
  <si>
    <t>Schedule of financial instrument carrying amounts and fair values</t>
  </si>
  <si>
    <t>The table below summarizes the carrying amounts and fair value of these financial instruments as of June 30, 2017 and December 31, 2016 . As of June 30, 2017 As of December 31, 2016 (Amounts in thousands) Carrying Amount Fair Value Carrying Amount Fair Value Assets: Cash and cash equivalents $ 248,407 $ 248,407 $ 131,654 $ 131,654 Liabilities: Mortgages payable (1) $ 1,420,605 $ 1,443,347 $ 1,205,560 $ 1,216,989</t>
  </si>
  <si>
    <t>Schedule of interest rates used for fair value of mortgages payable</t>
  </si>
  <si>
    <t>The following interest rates were used by the Company to estimate the fair value of mortgages payable: June 30, 2017 December 31, 2016 Low High Low High Mortgages payable 1.8% 2.2% 2.0% 2.3%</t>
  </si>
  <si>
    <t>PREPAID EXPENSES AND OTHER ASSETS (Tables)</t>
  </si>
  <si>
    <t>Schedule of the composition of prepaid expenses and other assets</t>
  </si>
  <si>
    <t>The following is a summary of the composition of the prepaid expenses and other assets in the consolidated balance sheets: Balance at (Amounts in thousands) June 30, 2017 December 31, 2016 Other assets $ 2,301 $ 2,161 Deposits for acquisitions — 6,600 Prepaid expenses: Real estate taxes 3,822 5,198 Insurance 1,622 2,545 Rent, licenses/fees 1,500 938 Total Prepaid expenses and other assets $ 9,245 $ 17,442</t>
  </si>
  <si>
    <t>OTHER LIABILITIES (Tables)</t>
  </si>
  <si>
    <t>Schedule of the composition of other liabilities</t>
  </si>
  <si>
    <t>The following is a summary of the composition of other liabilities in the consolidated balance sheets: Balance at (Amounts in thousands) June 30, 2017 December 31, 2016 Deferred ground rent expense $ 6,392 $ 6,284 Deferred tax liability, net 3,859 3,802 Deferred tenant revenue 4,743 3,280 Environmental remediation costs 1,232 1,309 Other liabilities 401 — Total Other liabilities $ 16,627 $ 14,675</t>
  </si>
  <si>
    <t>INTEREST AND DEBT EXPENSE (Tables)</t>
  </si>
  <si>
    <t>Schedule of interest and debt expense</t>
  </si>
  <si>
    <t>The following table sets forth the details of interest and debt expense: Three Months Ended June 30, Six Months Ended June 30, (Amounts in thousands) 2017 2016 2017 2016 Interest expense $ 13,040 $ 12,097 $ 25,291 $ 24,867 Amortization of deferred financing costs 587 723 1,451 1,382 Total Interest and debt expense $ 13,627 $ 12,820 $ 26,742 $ 26,249</t>
  </si>
  <si>
    <t>SHARE-BASED COMPENSATION (Tables)</t>
  </si>
  <si>
    <t>Summary of share-based compensation expense</t>
  </si>
  <si>
    <t>Share-based compensation expense, which is included in general and administrative expenses in our consolidated statements of income, is summarized as follows: Three Months Ended June 30, Six Months Ended June 30, (Amounts in thousands) 2017 2016 2017 2016 Share-based compensation expense components: Restricted share expense $ 518 $ 383 $ 908 $ 616 Stock option expense 646 653 1,269 1,229 LTIP expense 147 100 263 283 Outperformance Plan (“OPP”) expense 564 288 919 593 Total Share-based compensation expense $ 1,875 $ 1,424 $ 3,359 $ 2,721</t>
  </si>
  <si>
    <t>EARNINGS PER SHARE (Tables)</t>
  </si>
  <si>
    <t>Schedule of computation of basic and diluted earnings per share</t>
  </si>
  <si>
    <t>The following table sets forth the computation of basic and diluted earnings per unit: Three Months Ended June 30, Six Months Ended June 30, (Amounts in thousands, except per unit amounts) 2017 2016 2017 2016 Numerator: Net income attributable to unitholders $ 14,909 $ 36,069 $ 69,633 $ 55,861 Less: net income attributable to participating securities (39 ) (45 ) (104 ) (64 ) Net income available for unitholders $ 14,870 $ 36,024 $ 69,529 $ 55,797 Denominator: Weighted average units outstanding - basic 113,847 105,372 110,682 105,353 Effect of dilutive securities issued by Urban Edge 197 394 188 255 Unvested LTIP units — 275 — 258 Weighted average units outstanding - diluted 114,044 106,041 110,870 105,866 Earnings per unit available to unitholders: Earnings per unit - Basic $ 0.13 $ 0.34 $ 0.63 $ 0.53 Earnings per unit - Diluted $ 0.13 $ 0.34 $ 0.63 $ 0.53 Three Months Ended June 30, Six Months Ended June 30, (Amounts in thousands, except per share amounts) 2017 2016 2017 2016 Numerator: Net income attributable to common shareholders $ 13,583 $ 33,868 $ 64,169 $ 52,506 Less: Earnings allocated to unvested participating securities (39 ) (43 ) (107 ) (61 ) Net income available for common shareholders - basic $ 13,544 $ 33,825 $ 64,062 $ 52,445 Impact of assumed conversions: OP and LTIP units — — 5,463 — Net income available for common shareholders - dilutive $ 13,544 $ 33,825 $ 69,525 $ 52,445 Denominator: Weighted average common shares outstanding - basic 104,063 99,274 101,863 99,270 Effect of dilutive securities (1) : Stock options using the treasury stock method 21 272 30 157 Restricted share awards 176 122 158 98 Assumed conversion of OP and LTIP units — — 9,173 67 Weighted average common shares outstanding - diluted 104,260 99,668 111,224 99,592 Earnings per share available to common shareholders: Earnings per common share - Basic $ 0.13 $ 0.34 $ 0.63 $ 0.53 Earnings per common share - Diluted $ 0.13 $ 0.34 $ 0.63 $ 0.53 (1) For the three and six months ended June 30, 2016 and the three months ended June 30, 2017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17 2016 2017 2016 Numerator: Net income attributable to unitholders $ 14,909 $ 36,069 $ 69,633 $ 55,861 Less: net income attributable to participating securities (39 ) (45 ) (104 ) (64 ) Net income available for unitholders $ 14,870 $ 36,024 $ 69,529 $ 55,797 Denominator: Weighted average units outstanding - basic 113,847 105,372 110,682 105,353 Effect of dilutive securities issued by Urban Edge 197 394 188 255 Unvested LTIP units — 275 — 258 Weighted average units outstanding - diluted 114,044 106,041 110,870 105,866 Earnings per unit available to unitholders: Earnings per unit - Basic $ 0.13 $ 0.34 $ 0.63 $ 0.53 Earnings per unit - Diluted $ 0.13 $ 0.34 $ 0.63 $ 0.53</t>
  </si>
  <si>
    <t>ORGANIZATION (Details) $ in Thousands, ft² in Millions</t>
  </si>
  <si>
    <t>Jan. 15, 2015</t>
  </si>
  <si>
    <t>Jun. 30, 2017USD ($)ft²property</t>
  </si>
  <si>
    <t>Jun. 30, 2016USD ($)</t>
  </si>
  <si>
    <t>Real Estate Properties [Line Items]</t>
  </si>
  <si>
    <t>Area of real estate property (in sq ft) | ft²</t>
  </si>
  <si>
    <t>8.90%</t>
  </si>
  <si>
    <t>Transaction costs | $</t>
  </si>
  <si>
    <t>Vornado</t>
  </si>
  <si>
    <t>5.40%</t>
  </si>
  <si>
    <t>89.30%</t>
  </si>
  <si>
    <t>Warehouses</t>
  </si>
  <si>
    <t>Number of real estate properties</t>
  </si>
  <si>
    <t>Wholly owned properties | Shopping Center</t>
  </si>
  <si>
    <t>Wholly owned properties | Mall</t>
  </si>
  <si>
    <t>BASIS OF PRESENTATION AND PRINCIPLES OF CONSOLIDATION AND COMBINATION (Details)</t>
  </si>
  <si>
    <t>Jun. 30, 2017segment</t>
  </si>
  <si>
    <t>Number of reportable segments</t>
  </si>
  <si>
    <t>ACQUISITIONS AND DISPOSITIONS - Summary of Acquisition Activity (Details) $ in Thousands</t>
  </si>
  <si>
    <t>Feb. 02, 2017USD ($)ft²</t>
  </si>
  <si>
    <t>Jan. 17, 2017USD ($)ft²</t>
  </si>
  <si>
    <t>Jan. 04, 2017USD ($)</t>
  </si>
  <si>
    <t>Jun. 30, 2017USD ($)ft²</t>
  </si>
  <si>
    <t>May 25, 2017USD ($)ft²</t>
  </si>
  <si>
    <t>May 24, 2017USD ($)ft²</t>
  </si>
  <si>
    <t>Business Acquisition [Line Items]</t>
  </si>
  <si>
    <t>Area of Land (in sq ft/acres) | ft²</t>
  </si>
  <si>
    <t>Business Combination, Recognized Identifiable Assets Acquired and Liabilities Assumed, Net</t>
  </si>
  <si>
    <t>Business Combination, Recognized Identifiable Assets Acquired and Liabilities Assumed, Intangible Liabilities</t>
  </si>
  <si>
    <t>Purchase Price</t>
  </si>
  <si>
    <t>Yonkers Gateway Center</t>
  </si>
  <si>
    <t>Yonkers Gateway Center (Ackerman) [Member]</t>
  </si>
  <si>
    <t>Shops at Bruckner</t>
  </si>
  <si>
    <t>Hudson Mall</t>
  </si>
  <si>
    <t>The Plaza at Cherry Hill</t>
  </si>
  <si>
    <t>Manchester Plaza</t>
  </si>
  <si>
    <t>Millburn Gateway Center</t>
  </si>
  <si>
    <t>21 E Broad St / One Lincoln Plaza</t>
  </si>
  <si>
    <t>The Plaza at Woodbridge</t>
  </si>
  <si>
    <t>ACQUISITIONS AND DISPOSITIONS - Narrative (Details) $ / shares in Units, $ in Thousands, shares in Millions</t>
  </si>
  <si>
    <t>May 25, 2017USD ($)ft²$ / sharesshares</t>
  </si>
  <si>
    <t>May 24, 2017ft²shares</t>
  </si>
  <si>
    <t>Jan. 04, 2017USD ($)$ / sharesshares</t>
  </si>
  <si>
    <t>Jun. 09, 2016USD ($)</t>
  </si>
  <si>
    <t>Mar. 31, 2017USD ($)</t>
  </si>
  <si>
    <t>Business acquisition, consideration paid</t>
  </si>
  <si>
    <t>Area of land (in sq ft/acres) | ft²</t>
  </si>
  <si>
    <t>Eatontown, NJ | Disposal Group, Held-for-sale, Not Discontinued Operations</t>
  </si>
  <si>
    <t>Real estate sold</t>
  </si>
  <si>
    <t>Business acquisition, equity interest issued or issuable, value</t>
  </si>
  <si>
    <t>Cash acquisition price</t>
  </si>
  <si>
    <t>Business acquisition, equity interest issued or issuable, units (in shares) | shares</t>
  </si>
  <si>
    <t>Business acquisition, unit price (in dollars per share) | $ / shares</t>
  </si>
  <si>
    <t>Business acquisition, transaction costs</t>
  </si>
  <si>
    <t>Shops at Bruckner | Mortgages</t>
  </si>
  <si>
    <t>Business acquisition, debt assumed</t>
  </si>
  <si>
    <t>Hudson Mall | Mortgages</t>
  </si>
  <si>
    <t>Ackerman Portfolio</t>
  </si>
  <si>
    <t>Percentage of leased area</t>
  </si>
  <si>
    <t>83.00%</t>
  </si>
  <si>
    <t>Ackerman Portfolio | Mortgages</t>
  </si>
  <si>
    <t>Business acquisition, non-recourse debt issued</t>
  </si>
  <si>
    <t>Cross Bay Commons [Member] | Waterbury, CT</t>
  </si>
  <si>
    <t>ACQUISITIONS AND DISPOSITIONS - Aggregate Purchase Price Allocations (Details) - USD ($) $ in Thousands</t>
  </si>
  <si>
    <t>May 25, 2017</t>
  </si>
  <si>
    <t>May 24, 2017</t>
  </si>
  <si>
    <t>Feb. 02, 2017</t>
  </si>
  <si>
    <t>Jan. 17, 2017</t>
  </si>
  <si>
    <t>Jan. 04, 2017</t>
  </si>
  <si>
    <t>Debt Instrument, Unamortized Premium</t>
  </si>
  <si>
    <t>Assets Acquired and Liabilities Assumed, Net</t>
  </si>
  <si>
    <t>RELATED PARTY TRANSACTIONS (Details) - USD ($)</t>
  </si>
  <si>
    <t>Related Party Transaction [Line Items]</t>
  </si>
  <si>
    <t>Amortization of acquired below-market leases, net of above-market leases</t>
  </si>
  <si>
    <t>Amortization of Intangible Assets</t>
  </si>
  <si>
    <t>Amortization of below-market Lease</t>
  </si>
  <si>
    <t>General and administrative expense</t>
  </si>
  <si>
    <t>Affiliated Entity | Vornado</t>
  </si>
  <si>
    <t>Affiliated Entity | Separation Transaction | Vornado</t>
  </si>
  <si>
    <t>Payables to related party</t>
  </si>
  <si>
    <t>Affiliated Entity | Management Agreement | Vornado</t>
  </si>
  <si>
    <t>Management and development fee income</t>
  </si>
  <si>
    <t>Affiliated Entity | Management Agreement | Vornado | Accounts Receivable</t>
  </si>
  <si>
    <t>Management fees receivable</t>
  </si>
  <si>
    <t>Affiliated Entity | Management Agreement | Vornado | Interstate</t>
  </si>
  <si>
    <t>7.10%</t>
  </si>
  <si>
    <t>Affiliated Entity | Management Agreement | Alexander's, Inc. | Vornado</t>
  </si>
  <si>
    <t>32.40%</t>
  </si>
  <si>
    <t>Affiliated Entity | Transition Services | Vornado</t>
  </si>
  <si>
    <t>Affiliated Entity | Rent Expense | Vornado</t>
  </si>
  <si>
    <t>IDENTIFIED INTANGIBLE ASSETS AND LIABILITIES - Additional Information (Details) - USD ($) $ in Thousands</t>
  </si>
  <si>
    <t>Identified intangible assets, net of accumulated amortization</t>
  </si>
  <si>
    <t>Identified intangible liabilities, net of accumulated amortization</t>
  </si>
  <si>
    <t>Amortization expense of intangible assets</t>
  </si>
  <si>
    <t>IDENTIFIED INTANGIBLE ASSETS AND LIABILITIES - Schedule of Estimated Annual Amortization Expense (Details) $ in Thousands</t>
  </si>
  <si>
    <t>Jun. 30, 2017USD ($)</t>
  </si>
  <si>
    <t>Below-Market Operating Leases</t>
  </si>
  <si>
    <t>Below-Market Ground Leases</t>
  </si>
  <si>
    <t>Above-Market Operating Leases</t>
  </si>
  <si>
    <t>Operating Leases</t>
  </si>
  <si>
    <t>In-Place Leases</t>
  </si>
  <si>
    <t>MORTGAGES PAYABLE - Summary of Mortgages Payable (Details) $ in Thousands</t>
  </si>
  <si>
    <t>May 25, 2017USD ($)</t>
  </si>
  <si>
    <t>Mar. 29, 2017USD ($)</t>
  </si>
  <si>
    <t>Mar. 07, 2017USD ($)</t>
  </si>
  <si>
    <t>Jun. 30, 2017USD ($)property</t>
  </si>
  <si>
    <t>May 24, 2017USD ($)</t>
  </si>
  <si>
    <t>Mar. 28, 2017USD ($)</t>
  </si>
  <si>
    <t>Dec. 31, 2016USD ($)property</t>
  </si>
  <si>
    <t>Jan. 31, 2015USD ($)</t>
  </si>
  <si>
    <t>Debt Instrument [Line Items]</t>
  </si>
  <si>
    <t>Line of Credit Facility, Increase (Decrease), Net</t>
  </si>
  <si>
    <t>Total mortgages payable, net of unamortized debt issuance costs</t>
  </si>
  <si>
    <t>Unamortized debt premium</t>
  </si>
  <si>
    <t>Ackerman Portfolio | Yonkers Gateway Center</t>
  </si>
  <si>
    <t>Variable Interest Entity, Primary Beneficiary</t>
  </si>
  <si>
    <t>Variable interest entity, carrying amount of assets</t>
  </si>
  <si>
    <t>Variable interest entity, carrying amount of liabilities</t>
  </si>
  <si>
    <t>Mortgages</t>
  </si>
  <si>
    <t>Total mortgages payable</t>
  </si>
  <si>
    <t>Unamortized debt issuance costs</t>
  </si>
  <si>
    <t>Mortgages | Ackerman Portfolio</t>
  </si>
  <si>
    <t>Mortgages | Ackerman Portfolio | Westfield - One Lincoln</t>
  </si>
  <si>
    <t>Mortgages | Ackerman Portfolio | The Plaza at Woodbridge</t>
  </si>
  <si>
    <t>Mortgages | Cross Collateralized</t>
  </si>
  <si>
    <t>Number of real estate properties | property</t>
  </si>
  <si>
    <t>Mortgages | Cross Collateralized | Fixed Rate</t>
  </si>
  <si>
    <t>Interest rate</t>
  </si>
  <si>
    <t>4.38%</t>
  </si>
  <si>
    <t>Mortgages | Cross Collateralized | Variable Rate</t>
  </si>
  <si>
    <t>2.36%</t>
  </si>
  <si>
    <t>Mortgages | Cross Collateralized | Variable Rate | LIBOR</t>
  </si>
  <si>
    <t>LIBOR Floor</t>
  </si>
  <si>
    <t>1.00%</t>
  </si>
  <si>
    <t>Interest rate spread on variable rate</t>
  </si>
  <si>
    <t>136.00%</t>
  </si>
  <si>
    <t>Mortgages | First Mortgage | Englewood</t>
  </si>
  <si>
    <t>6.22%</t>
  </si>
  <si>
    <t>Mortgages | First Mortgage | Montehiedra Town Center</t>
  </si>
  <si>
    <t>6.04%</t>
  </si>
  <si>
    <t>Face amount of debt instrument</t>
  </si>
  <si>
    <t>Mortgages | First Mortgage | Montehiedra Town Center | Senior Loan</t>
  </si>
  <si>
    <t>5.33%</t>
  </si>
  <si>
    <t>Mortgages | First Mortgage | Montehiedra Town Center | Junior Loan</t>
  </si>
  <si>
    <t>3.00%</t>
  </si>
  <si>
    <t>Mortgages | First Mortgage | The Plaza at Cherry Hill | Junior Loan</t>
  </si>
  <si>
    <t>2.82%</t>
  </si>
  <si>
    <t>Mortgages | First Mortgage | The Plaza at Cherry Hill | Junior Loan | LIBOR</t>
  </si>
  <si>
    <t>160.00%</t>
  </si>
  <si>
    <t>Mortgages | First Mortgage | Westfield - One Lincoln | Junior Loan</t>
  </si>
  <si>
    <t>Mortgages | First Mortgage | Westfield - One Lincoln | Junior Loan | LIBOR</t>
  </si>
  <si>
    <t>Mortgages | First Mortgage | The Plaza at Woodbridge | Junior Loan</t>
  </si>
  <si>
    <t>Mortgages | First Mortgage | Bergen Town Center</t>
  </si>
  <si>
    <t>3.56%</t>
  </si>
  <si>
    <t>Mortgages | First Mortgage | Shops at Bruckner</t>
  </si>
  <si>
    <t>3.90%</t>
  </si>
  <si>
    <t>Mortgages | First Mortgage | Hudson Mall</t>
  </si>
  <si>
    <t>5.07%</t>
  </si>
  <si>
    <t>Effective interest rate</t>
  </si>
  <si>
    <t>3.11%</t>
  </si>
  <si>
    <t>Mortgages | First Mortgage | Yonkers Gateway Center</t>
  </si>
  <si>
    <t>4.16%</t>
  </si>
  <si>
    <t>0.80%</t>
  </si>
  <si>
    <t>Mortgages | First Mortgage | Las Catalinas</t>
  </si>
  <si>
    <t>4.43%</t>
  </si>
  <si>
    <t>Mortgages | First Mortgage | North Bergen (Tonnelle Avenue), NJ [Member]</t>
  </si>
  <si>
    <t>4.59%</t>
  </si>
  <si>
    <t>Prepayment penalty</t>
  </si>
  <si>
    <t>Write-off of unamortized deferred financing fees</t>
  </si>
  <si>
    <t>Mortgages | First Mortgage | Manchester Plaza</t>
  </si>
  <si>
    <t>4.32%</t>
  </si>
  <si>
    <t>Mortgages | First Mortgage | Millburn Gateway Plaza</t>
  </si>
  <si>
    <t>3.97%</t>
  </si>
  <si>
    <t>Mortgages | First Mortgage | Mount Kisco (Target)</t>
  </si>
  <si>
    <t>6.40%</t>
  </si>
  <si>
    <t>Unamortized debt discount</t>
  </si>
  <si>
    <t>7.34%</t>
  </si>
  <si>
    <t>Mortgages | First Mortgage | Fixed Rate | North Bergen (Tonnelle Avenue), NJ [Member]</t>
  </si>
  <si>
    <t>4.18%</t>
  </si>
  <si>
    <t>Debt instrument, term</t>
  </si>
  <si>
    <t>10 years</t>
  </si>
  <si>
    <t>MORTGAGES PAYABLE - Schedule of Maturities (Details) $ in Thousands</t>
  </si>
  <si>
    <t>Long-term Debt, Maturities, Repayments of Principal, Remainder of Fiscal Year</t>
  </si>
  <si>
    <t>Thereafter</t>
  </si>
  <si>
    <t>MORTGAGES PAYABLE - Additional Information (Details)</t>
  </si>
  <si>
    <t>Jan. 15, 2015USD ($)extension_option</t>
  </si>
  <si>
    <t>Mar. 29, 2017</t>
  </si>
  <si>
    <t>Mar. 28, 2017</t>
  </si>
  <si>
    <t>Dec. 31, 2016USD ($)</t>
  </si>
  <si>
    <t>Net carrying amount of real estate collateralizing indebtedness</t>
  </si>
  <si>
    <t>Debt Issuance Costs, Gross</t>
  </si>
  <si>
    <t>Intercompany Loans | Montehiedra Town Center</t>
  </si>
  <si>
    <t>Revolving Credit Facility</t>
  </si>
  <si>
    <t>Maximum borrowing capacity</t>
  </si>
  <si>
    <t>Revolving Credit Agreement | Revolving Credit Facility</t>
  </si>
  <si>
    <t>Number of extension options | extension_option</t>
  </si>
  <si>
    <t>Term of each extension option</t>
  </si>
  <si>
    <t>6 months</t>
  </si>
  <si>
    <t>Annual facility fee (in percent)</t>
  </si>
  <si>
    <t>20.00%</t>
  </si>
  <si>
    <t>Revolving Credit Agreement | Revolving Credit Facility | Maximum</t>
  </si>
  <si>
    <t>Financial covenants, maximum leverage ratio</t>
  </si>
  <si>
    <t>Revolving Credit Agreement | Revolving Credit Facility | Minimum</t>
  </si>
  <si>
    <t>Financial covenants, minimum fixed charge coverage ratio</t>
  </si>
  <si>
    <t>Revolving Credit Agreement | Revolving Credit Facility | LIBOR</t>
  </si>
  <si>
    <t>1.15%</t>
  </si>
  <si>
    <t>Senior Loan | Mortgages | First Mortgage | Montehiedra Town Center</t>
  </si>
  <si>
    <t>Junior Loan | Mortgages | First Mortgage | Montehiedra Town Center</t>
  </si>
  <si>
    <t>Variable Rate | Mortgages | Cross Collateralized</t>
  </si>
  <si>
    <t>Variable Rate | LIBOR | Mortgages | Cross Collateralized</t>
  </si>
  <si>
    <t>Fixed Rate | Mortgages | First Mortgage | North Bergen (Tonnelle Avenue), NJ [Member]</t>
  </si>
  <si>
    <t>Fixed Rate | Mortgages | Cross Collateralized</t>
  </si>
  <si>
    <t>INCOME TAXES - Narrative (Details) $ in Thousands</t>
  </si>
  <si>
    <t>Jun. 30, 2017USD ($)mall</t>
  </si>
  <si>
    <t>Income Tax Contingency [Line Items]</t>
  </si>
  <si>
    <t>Deferred tax liability</t>
  </si>
  <si>
    <t>Puerto Rico</t>
  </si>
  <si>
    <t>Number of malls | mall</t>
  </si>
  <si>
    <t>Percentage of taxable income distributed as dividends to stockholders</t>
  </si>
  <si>
    <t>100.00%</t>
  </si>
  <si>
    <t>Commonwealth of Puerto Rico</t>
  </si>
  <si>
    <t>Non-resident withholding tax percentage</t>
  </si>
  <si>
    <t>29.00%</t>
  </si>
  <si>
    <t>Gross receipts tax percentage</t>
  </si>
  <si>
    <t>0.50%</t>
  </si>
  <si>
    <t>INCOME TAXES - Income Tax Expense (Details) - USD ($) $ in Thousands</t>
  </si>
  <si>
    <t>Income tax expense:</t>
  </si>
  <si>
    <t>Total income tax expense</t>
  </si>
  <si>
    <t>FAIR VALUE MEASUREMENTS - Narrative (Details) - USD ($)</t>
  </si>
  <si>
    <t>Financial assets measured at fair value on a recurring basis</t>
  </si>
  <si>
    <t>Financial liabilities measured at fair value on a recurring basis</t>
  </si>
  <si>
    <t>Assets, Fair Value Disclosure, Nonrecurring</t>
  </si>
  <si>
    <t>Liabilities, Fair Value Disclosure, Nonrecurring</t>
  </si>
  <si>
    <t>Fair Value, Assets and Liabilities Measured on Recurring and Nonrecurring Basis [Line Items]</t>
  </si>
  <si>
    <t>Unamortized Debt Issuance Expense</t>
  </si>
  <si>
    <t>FAIR VALUE MEASUREMENTS - Balance Sheet Grouping (Details) - USD ($) $ in Thousands</t>
  </si>
  <si>
    <t>Fair Value Measurement [Domain]</t>
  </si>
  <si>
    <t>Fair Value, Balance Sheet Grouping, Financial Statement Captions [Line Items]</t>
  </si>
  <si>
    <t>Cash and Cash Equivalents, Fair Value Disclosure</t>
  </si>
  <si>
    <t>Reported Value Measurement</t>
  </si>
  <si>
    <t>Debt Instrument, Fair Value Disclosure</t>
  </si>
  <si>
    <t>Estimate of Fair Value Measurement</t>
  </si>
  <si>
    <t>FAIR VALUE MEASUREMENTS - Interest Rates Used for Fair Value of Mortgages Payable (Details) - Mortgages</t>
  </si>
  <si>
    <t>Low</t>
  </si>
  <si>
    <t>Fair value input, interest rate</t>
  </si>
  <si>
    <t>2.00%</t>
  </si>
  <si>
    <t>1.80%</t>
  </si>
  <si>
    <t>High</t>
  </si>
  <si>
    <t>2.30%</t>
  </si>
  <si>
    <t>2.20%</t>
  </si>
  <si>
    <t>COMMITMENTS AND CONTINGENCIES (Details)</t>
  </si>
  <si>
    <t>Loss Contingencies [Line Items]</t>
  </si>
  <si>
    <t>Insurance coverage, general liability insurance, limit per occurrence</t>
  </si>
  <si>
    <t>Insurance coverage, rental value insurance, limit per occurrence</t>
  </si>
  <si>
    <t>Environmental remediation expense</t>
  </si>
  <si>
    <t>Number of properties with environmental contamination | property</t>
  </si>
  <si>
    <t>Real estate redevelopment in process</t>
  </si>
  <si>
    <t>Estimated cost to complete development and redevelopment projects</t>
  </si>
  <si>
    <t>Development In Process, Estimated Duration To Complete</t>
  </si>
  <si>
    <t>2 years</t>
  </si>
  <si>
    <t>Cost of Services, Environmental Remediation</t>
  </si>
  <si>
    <t>Montehiedra Town Center | Mortgages | First Mortgage</t>
  </si>
  <si>
    <t>Montehiedra Town Center | Intercompany Loans</t>
  </si>
  <si>
    <t>Cybersecurity Insurance [Member]</t>
  </si>
  <si>
    <t>Insurance Coverage, Limit Per Occurrence</t>
  </si>
  <si>
    <t>PREPAID EXPENSES AND OTHER ASSETS (Details) - USD ($) $ in Thousands</t>
  </si>
  <si>
    <t>Other assets</t>
  </si>
  <si>
    <t>Deposits for acquisitions</t>
  </si>
  <si>
    <t>Prepaid expenses:</t>
  </si>
  <si>
    <t>Insurance</t>
  </si>
  <si>
    <t>Rent, licenses/fees</t>
  </si>
  <si>
    <t>Total Prepaid expenses and other assets</t>
  </si>
  <si>
    <t>OTHER LIABILITIES (Details) - USD ($) $ in Thousands</t>
  </si>
  <si>
    <t>Deferred tax liability, net</t>
  </si>
  <si>
    <t>Deferred ground rent expense</t>
  </si>
  <si>
    <t>Deferred tenant revenue</t>
  </si>
  <si>
    <t>Environmental remediation costs</t>
  </si>
  <si>
    <t>Total Other liabilities</t>
  </si>
  <si>
    <t>INTEREST AND DEBT EXPENSE (Details) - USD ($) $ in Thousands</t>
  </si>
  <si>
    <t>Interest expense</t>
  </si>
  <si>
    <t>Total Interest and debt expense</t>
  </si>
  <si>
    <t>EQUITY AND NONCONTROLLING INTEREST (Details)</t>
  </si>
  <si>
    <t>May 25, 2017$ / sharesshares</t>
  </si>
  <si>
    <t>May 24, 2017shares</t>
  </si>
  <si>
    <t>May 10, 2017USD ($)shares</t>
  </si>
  <si>
    <t>Jan. 04, 2017$ / sharesshares</t>
  </si>
  <si>
    <t>Jun. 30, 2017USD ($)$ / sharesshares</t>
  </si>
  <si>
    <t>Jun. 30, 2016$ / sharesshares</t>
  </si>
  <si>
    <t>Jun. 30, 2016USD ($)$ / shares</t>
  </si>
  <si>
    <t>Dec. 31, 2016$ / shares</t>
  </si>
  <si>
    <t>Aug. 08, 2016USD ($)$ / shares</t>
  </si>
  <si>
    <t>Noncontrolling Interest [Line Items]</t>
  </si>
  <si>
    <t>Common stock, par value (in dollars per share) | $ / shares</t>
  </si>
  <si>
    <t>Proceeds from issuance of common shares | $</t>
  </si>
  <si>
    <t>Distributions to redeemable NCI (in dollars per unit) | $ / shares</t>
  </si>
  <si>
    <t>Common limited partnership units issued (in shares) | shares</t>
  </si>
  <si>
    <t>Conversion rate to common shares</t>
  </si>
  <si>
    <t>LTIP Units</t>
  </si>
  <si>
    <t>Award vesting period</t>
  </si>
  <si>
    <t>Noncontrolling Interest</t>
  </si>
  <si>
    <t>5.00%</t>
  </si>
  <si>
    <t>ATM</t>
  </si>
  <si>
    <t>Aggregate shares subscription price | $</t>
  </si>
  <si>
    <t>Common stock remaining amount available for issuance | $</t>
  </si>
  <si>
    <t>Common shares issued during period (in shares) | shares</t>
  </si>
  <si>
    <t>Underwritten Public Offering</t>
  </si>
  <si>
    <t>Sale of stock, number of shares issued (in shares) | shares</t>
  </si>
  <si>
    <t>SHARE-BASED COMPENSATION - Outperformance Plan (Details) - 2017 OPP - OPP Units $ in Millions</t>
  </si>
  <si>
    <t>Feb. 24, 2017USD ($)company</t>
  </si>
  <si>
    <t>Share-based Compensation Arrangement by Share-based Payment Award [Line Items]</t>
  </si>
  <si>
    <t>Aggregate notional amount</t>
  </si>
  <si>
    <t>OPP award threshold, TSR level required</t>
  </si>
  <si>
    <t>7.00%</t>
  </si>
  <si>
    <t>OPP award threshold, TSR level required for multi-year period</t>
  </si>
  <si>
    <t>21.00%</t>
  </si>
  <si>
    <t>OPP award threshold, TSR multi-year duration</t>
  </si>
  <si>
    <t>3 years</t>
  </si>
  <si>
    <t>Number of REIT peer groups | company</t>
  </si>
  <si>
    <t>Expected dividend rate</t>
  </si>
  <si>
    <t>10.00%</t>
  </si>
  <si>
    <t>Grant date fair value of plan</t>
  </si>
  <si>
    <t>Fair value assumptions, expected term</t>
  </si>
  <si>
    <t>Fair value assumptions, historic volatility rate</t>
  </si>
  <si>
    <t>19.70%</t>
  </si>
  <si>
    <t>Fair value assumptions, risk-free interest rate</t>
  </si>
  <si>
    <t>1.50%</t>
  </si>
  <si>
    <t>Employee Service Share-based Compensation, Nonvested Awards, Compensation Cost Not yet Recognized, Period for Recognition From Grant Date</t>
  </si>
  <si>
    <t>5 years</t>
  </si>
  <si>
    <t>Year three</t>
  </si>
  <si>
    <t>Vesting rights percentage</t>
  </si>
  <si>
    <t>50.00%</t>
  </si>
  <si>
    <t>Year four</t>
  </si>
  <si>
    <t>25.00%</t>
  </si>
  <si>
    <t>Year five</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OPP Units</t>
  </si>
  <si>
    <t>Omnibus Share Plan 2015 [Member] | Restricted Stock</t>
  </si>
  <si>
    <t>Omnibus Share Plan 2015 [Member] | Stock Options</t>
  </si>
  <si>
    <t>Omnibus Share Plan 2015 [Member] | LTIP Units</t>
  </si>
  <si>
    <t>EARNINGS PER SHARE - Computation of Basic and Diluted Earnings Per Share (Details) - USD ($) $ / shares in Units, shares in Thousands, $ in Thousands</t>
  </si>
  <si>
    <t>Numerator:</t>
  </si>
  <si>
    <t>Less: Earnings allocated to unvested participating securities</t>
  </si>
  <si>
    <t>Net Income (Loss) Available to Common Stockholders, Basic</t>
  </si>
  <si>
    <t>OP and LTIP units</t>
  </si>
  <si>
    <t>Net income available for common shareholders - dilutive</t>
  </si>
  <si>
    <t>Denominator:</t>
  </si>
  <si>
    <t>Weighted average common shares outstanding - basic (in shares)</t>
  </si>
  <si>
    <t>Effect of dilutive securities:</t>
  </si>
  <si>
    <t>Assumed conversion of OP and LTIP units (in shares)</t>
  </si>
  <si>
    <t>Weighted average common shares outstanding - diluted (in shares)</t>
  </si>
  <si>
    <t>Earnings per share available to common shareholders:</t>
  </si>
  <si>
    <t>Stock options using treasure stock method and restricted stock awards (in shares)</t>
  </si>
  <si>
    <t>Stock Options</t>
  </si>
  <si>
    <t>Restricted Stock</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5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7564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2098</v>
      </c>
      <c r="C3" s="7" t="n">
        <v>384217</v>
      </c>
    </row>
    <row r="4" spans="1:3">
      <c r="A4" s="4" t="s">
        <v>26</v>
      </c>
      <c r="B4" s="5" t="n">
        <v>1992386</v>
      </c>
      <c r="C4" s="5" t="n">
        <v>1650054</v>
      </c>
    </row>
    <row r="5" spans="1:3">
      <c r="A5" s="4" t="s">
        <v>27</v>
      </c>
      <c r="B5" s="5" t="n">
        <v>123009</v>
      </c>
      <c r="C5" s="5" t="n">
        <v>99236</v>
      </c>
    </row>
    <row r="6" spans="1:3">
      <c r="A6" s="4" t="s">
        <v>28</v>
      </c>
      <c r="B6" s="5" t="n">
        <v>5591</v>
      </c>
      <c r="C6" s="5" t="n">
        <v>4993</v>
      </c>
    </row>
    <row r="7" spans="1:3">
      <c r="A7" s="4" t="s">
        <v>29</v>
      </c>
      <c r="B7" s="5" t="n">
        <v>2643084</v>
      </c>
      <c r="C7" s="5" t="n">
        <v>2138500</v>
      </c>
    </row>
    <row r="8" spans="1:3">
      <c r="A8" s="4" t="s">
        <v>30</v>
      </c>
      <c r="B8" s="5" t="n">
        <v>-568980</v>
      </c>
      <c r="C8" s="5" t="n">
        <v>-541077</v>
      </c>
    </row>
    <row r="9" spans="1:3">
      <c r="A9" s="4" t="s">
        <v>31</v>
      </c>
      <c r="B9" s="5" t="n">
        <v>2074104</v>
      </c>
      <c r="C9" s="5" t="n">
        <v>1597423</v>
      </c>
    </row>
    <row r="10" spans="1:3">
      <c r="A10" s="4" t="s">
        <v>32</v>
      </c>
      <c r="B10" s="5" t="n">
        <v>248407</v>
      </c>
      <c r="C10" s="5" t="n">
        <v>131654</v>
      </c>
    </row>
    <row r="11" spans="1:3">
      <c r="A11" s="4" t="s">
        <v>33</v>
      </c>
      <c r="B11" s="5" t="n">
        <v>14422</v>
      </c>
      <c r="C11" s="5" t="n">
        <v>8532</v>
      </c>
    </row>
    <row r="12" spans="1:3">
      <c r="A12" s="4" t="s">
        <v>34</v>
      </c>
      <c r="B12" s="5" t="n">
        <v>13299</v>
      </c>
      <c r="C12" s="5" t="n">
        <v>9340</v>
      </c>
    </row>
    <row r="13" spans="1:3">
      <c r="A13" s="4" t="s">
        <v>35</v>
      </c>
      <c r="B13" s="5" t="n">
        <v>85737</v>
      </c>
      <c r="C13" s="5" t="n">
        <v>87695</v>
      </c>
    </row>
    <row r="14" spans="1:3">
      <c r="A14" s="4" t="s">
        <v>36</v>
      </c>
      <c r="B14" s="5" t="n">
        <v>94964</v>
      </c>
      <c r="C14" s="5" t="n">
        <v>30875</v>
      </c>
    </row>
    <row r="15" spans="1:3">
      <c r="A15" s="4" t="s">
        <v>37</v>
      </c>
      <c r="B15" s="5" t="n">
        <v>19771</v>
      </c>
      <c r="C15" s="5" t="n">
        <v>19241</v>
      </c>
    </row>
    <row r="16" spans="1:3">
      <c r="A16" s="4" t="s">
        <v>38</v>
      </c>
      <c r="B16" s="5" t="n">
        <v>3755</v>
      </c>
      <c r="C16" s="5" t="n">
        <v>1936</v>
      </c>
    </row>
    <row r="17" spans="1:3">
      <c r="A17" s="4" t="s">
        <v>39</v>
      </c>
      <c r="B17" s="5" t="n">
        <v>9245</v>
      </c>
      <c r="C17" s="5" t="n">
        <v>17442</v>
      </c>
    </row>
    <row r="18" spans="1:3">
      <c r="A18" s="4" t="s">
        <v>40</v>
      </c>
      <c r="B18" s="5" t="n">
        <v>2563704</v>
      </c>
      <c r="C18" s="5" t="n">
        <v>1904138</v>
      </c>
    </row>
    <row r="19" spans="1:3">
      <c r="A19" s="3" t="s">
        <v>41</v>
      </c>
    </row>
    <row r="20" spans="1:3">
      <c r="A20" s="4" t="s">
        <v>42</v>
      </c>
      <c r="B20" s="5" t="n">
        <v>1412397</v>
      </c>
      <c r="C20" s="5" t="n">
        <v>1197513</v>
      </c>
    </row>
    <row r="21" spans="1:3">
      <c r="A21" s="4" t="s">
        <v>43</v>
      </c>
      <c r="B21" s="5" t="n">
        <v>187223</v>
      </c>
      <c r="C21" s="5" t="n">
        <v>146991</v>
      </c>
    </row>
    <row r="22" spans="1:3">
      <c r="A22" s="4" t="s">
        <v>44</v>
      </c>
      <c r="B22" s="5" t="n">
        <v>63388</v>
      </c>
      <c r="C22" s="5" t="n">
        <v>48842</v>
      </c>
    </row>
    <row r="23" spans="1:3">
      <c r="A23" s="4" t="s">
        <v>45</v>
      </c>
      <c r="B23" s="5" t="n">
        <v>16627</v>
      </c>
      <c r="C23" s="5" t="n">
        <v>14675</v>
      </c>
    </row>
    <row r="24" spans="1:3">
      <c r="A24" s="4" t="s">
        <v>46</v>
      </c>
      <c r="B24" s="5" t="n">
        <v>1679635</v>
      </c>
      <c r="C24" s="5" t="n">
        <v>1408021</v>
      </c>
    </row>
    <row r="25" spans="1:3">
      <c r="A25" s="4" t="s">
        <v>47</v>
      </c>
      <c r="B25" s="4" t="s">
        <v>48</v>
      </c>
      <c r="C25" s="4" t="s">
        <v>48</v>
      </c>
    </row>
    <row r="26" spans="1:3">
      <c r="A26" s="3" t="s">
        <v>49</v>
      </c>
    </row>
    <row r="27" spans="1:3">
      <c r="A27" s="4" t="s">
        <v>50</v>
      </c>
      <c r="B27" s="5" t="n">
        <v>1075</v>
      </c>
      <c r="C27" s="5" t="n">
        <v>997</v>
      </c>
    </row>
    <row r="28" spans="1:3">
      <c r="A28" s="4" t="s">
        <v>51</v>
      </c>
      <c r="B28" s="5" t="n">
        <v>683889</v>
      </c>
      <c r="C28" s="5" t="n">
        <v>488375</v>
      </c>
    </row>
    <row r="29" spans="1:3">
      <c r="A29" s="4" t="s">
        <v>52</v>
      </c>
      <c r="B29" s="5" t="n">
        <v>-10479</v>
      </c>
      <c r="C29" s="5" t="n">
        <v>-29066</v>
      </c>
    </row>
    <row r="30" spans="1:3">
      <c r="A30" s="3" t="s">
        <v>53</v>
      </c>
    </row>
    <row r="31" spans="1:3">
      <c r="A31" s="4" t="s">
        <v>54</v>
      </c>
      <c r="B31" s="5" t="n">
        <v>209202</v>
      </c>
      <c r="C31" s="5" t="n">
        <v>35451</v>
      </c>
    </row>
    <row r="32" spans="1:3">
      <c r="A32" s="4" t="s">
        <v>55</v>
      </c>
      <c r="B32" s="5" t="n">
        <v>382</v>
      </c>
      <c r="C32" s="5" t="n">
        <v>360</v>
      </c>
    </row>
    <row r="33" spans="1:3">
      <c r="A33" s="3" t="s">
        <v>56</v>
      </c>
    </row>
    <row r="34" spans="1:3">
      <c r="A34" s="4" t="s">
        <v>57</v>
      </c>
      <c r="B34" s="5" t="n">
        <v>884069</v>
      </c>
      <c r="C34" s="5" t="n">
        <v>496117</v>
      </c>
    </row>
    <row r="35" spans="1:3">
      <c r="A35" s="4" t="s">
        <v>58</v>
      </c>
      <c r="B35" s="5" t="n">
        <v>2563704</v>
      </c>
      <c r="C35" s="5" t="n">
        <v>1904138</v>
      </c>
    </row>
    <row r="36" spans="1:3">
      <c r="A36" s="4" t="s">
        <v>59</v>
      </c>
    </row>
    <row r="37" spans="1:3">
      <c r="A37" s="3" t="s">
        <v>24</v>
      </c>
    </row>
    <row r="38" spans="1:3">
      <c r="A38" s="4" t="s">
        <v>25</v>
      </c>
      <c r="B38" s="5" t="n">
        <v>522098</v>
      </c>
      <c r="C38" s="5" t="n">
        <v>384217</v>
      </c>
    </row>
    <row r="39" spans="1:3">
      <c r="A39" s="4" t="s">
        <v>26</v>
      </c>
      <c r="B39" s="5" t="n">
        <v>1992386</v>
      </c>
      <c r="C39" s="5" t="n">
        <v>1650054</v>
      </c>
    </row>
    <row r="40" spans="1:3">
      <c r="A40" s="4" t="s">
        <v>27</v>
      </c>
      <c r="B40" s="5" t="n">
        <v>123009</v>
      </c>
      <c r="C40" s="5" t="n">
        <v>99236</v>
      </c>
    </row>
    <row r="41" spans="1:3">
      <c r="A41" s="4" t="s">
        <v>28</v>
      </c>
      <c r="B41" s="5" t="n">
        <v>5591</v>
      </c>
      <c r="C41" s="5" t="n">
        <v>4993</v>
      </c>
    </row>
    <row r="42" spans="1:3">
      <c r="A42" s="4" t="s">
        <v>29</v>
      </c>
      <c r="B42" s="5" t="n">
        <v>2643084</v>
      </c>
      <c r="C42" s="5" t="n">
        <v>2138500</v>
      </c>
    </row>
    <row r="43" spans="1:3">
      <c r="A43" s="4" t="s">
        <v>30</v>
      </c>
      <c r="B43" s="5" t="n">
        <v>-568980</v>
      </c>
      <c r="C43" s="5" t="n">
        <v>-541077</v>
      </c>
    </row>
    <row r="44" spans="1:3">
      <c r="A44" s="4" t="s">
        <v>31</v>
      </c>
      <c r="B44" s="5" t="n">
        <v>2074104</v>
      </c>
      <c r="C44" s="5" t="n">
        <v>1597423</v>
      </c>
    </row>
    <row r="45" spans="1:3">
      <c r="A45" s="4" t="s">
        <v>32</v>
      </c>
      <c r="B45" s="5" t="n">
        <v>248407</v>
      </c>
      <c r="C45" s="5" t="n">
        <v>131654</v>
      </c>
    </row>
    <row r="46" spans="1:3">
      <c r="A46" s="4" t="s">
        <v>33</v>
      </c>
      <c r="B46" s="5" t="n">
        <v>14422</v>
      </c>
      <c r="C46" s="5" t="n">
        <v>8532</v>
      </c>
    </row>
    <row r="47" spans="1:3">
      <c r="A47" s="4" t="s">
        <v>34</v>
      </c>
      <c r="B47" s="5" t="n">
        <v>13299</v>
      </c>
      <c r="C47" s="5" t="n">
        <v>9340</v>
      </c>
    </row>
    <row r="48" spans="1:3">
      <c r="A48" s="4" t="s">
        <v>35</v>
      </c>
      <c r="B48" s="5" t="n">
        <v>85737</v>
      </c>
      <c r="C48" s="5" t="n">
        <v>87695</v>
      </c>
    </row>
    <row r="49" spans="1:3">
      <c r="A49" s="4" t="s">
        <v>36</v>
      </c>
      <c r="B49" s="5" t="n">
        <v>94964</v>
      </c>
      <c r="C49" s="5" t="n">
        <v>30875</v>
      </c>
    </row>
    <row r="50" spans="1:3">
      <c r="A50" s="4" t="s">
        <v>37</v>
      </c>
      <c r="B50" s="5" t="n">
        <v>19771</v>
      </c>
      <c r="C50" s="5" t="n">
        <v>19241</v>
      </c>
    </row>
    <row r="51" spans="1:3">
      <c r="A51" s="4" t="s">
        <v>38</v>
      </c>
      <c r="B51" s="5" t="n">
        <v>3755</v>
      </c>
      <c r="C51" s="5" t="n">
        <v>1936</v>
      </c>
    </row>
    <row r="52" spans="1:3">
      <c r="A52" s="4" t="s">
        <v>39</v>
      </c>
      <c r="B52" s="5" t="n">
        <v>9245</v>
      </c>
      <c r="C52" s="5" t="n">
        <v>17442</v>
      </c>
    </row>
    <row r="53" spans="1:3">
      <c r="A53" s="4" t="s">
        <v>40</v>
      </c>
      <c r="B53" s="5" t="n">
        <v>2563704</v>
      </c>
      <c r="C53" s="5" t="n">
        <v>1904138</v>
      </c>
    </row>
    <row r="54" spans="1:3">
      <c r="A54" s="3" t="s">
        <v>41</v>
      </c>
    </row>
    <row r="55" spans="1:3">
      <c r="A55" s="4" t="s">
        <v>42</v>
      </c>
      <c r="B55" s="5" t="n">
        <v>1412397</v>
      </c>
      <c r="C55" s="5" t="n">
        <v>1197513</v>
      </c>
    </row>
    <row r="56" spans="1:3">
      <c r="A56" s="4" t="s">
        <v>43</v>
      </c>
      <c r="B56" s="5" t="n">
        <v>187223</v>
      </c>
      <c r="C56" s="5" t="n">
        <v>146991</v>
      </c>
    </row>
    <row r="57" spans="1:3">
      <c r="A57" s="4" t="s">
        <v>44</v>
      </c>
      <c r="B57" s="5" t="n">
        <v>63388</v>
      </c>
      <c r="C57" s="5" t="n">
        <v>48842</v>
      </c>
    </row>
    <row r="58" spans="1:3">
      <c r="A58" s="4" t="s">
        <v>45</v>
      </c>
      <c r="B58" s="5" t="n">
        <v>16627</v>
      </c>
      <c r="C58" s="5" t="n">
        <v>14675</v>
      </c>
    </row>
    <row r="59" spans="1:3">
      <c r="A59" s="4" t="s">
        <v>46</v>
      </c>
      <c r="B59" s="5" t="n">
        <v>1679635</v>
      </c>
      <c r="C59" s="5" t="n">
        <v>1408021</v>
      </c>
    </row>
    <row r="60" spans="1:3">
      <c r="A60" s="4" t="s">
        <v>47</v>
      </c>
      <c r="B60" s="4" t="s">
        <v>48</v>
      </c>
      <c r="C60" s="4" t="s">
        <v>48</v>
      </c>
    </row>
    <row r="61" spans="1:3">
      <c r="A61" s="3" t="s">
        <v>49</v>
      </c>
    </row>
    <row r="62" spans="1:3">
      <c r="A62" s="4" t="s">
        <v>52</v>
      </c>
      <c r="B62" s="5" t="n">
        <v>-10585</v>
      </c>
      <c r="C62" s="5" t="n">
        <v>-30696</v>
      </c>
    </row>
    <row r="63" spans="1:3">
      <c r="A63" s="3" t="s">
        <v>53</v>
      </c>
    </row>
    <row r="64" spans="1:3">
      <c r="A64" s="4" t="s">
        <v>55</v>
      </c>
      <c r="B64" s="5" t="n">
        <v>382</v>
      </c>
      <c r="C64" s="5" t="n">
        <v>360</v>
      </c>
    </row>
    <row r="65" spans="1:3">
      <c r="A65" s="3" t="s">
        <v>56</v>
      </c>
    </row>
    <row r="66" spans="1:3">
      <c r="A66" s="4" t="s">
        <v>60</v>
      </c>
      <c r="B66" s="5" t="n">
        <v>684964</v>
      </c>
      <c r="C66" s="5" t="n">
        <v>489372</v>
      </c>
    </row>
    <row r="67" spans="1:3">
      <c r="A67" s="4" t="s">
        <v>61</v>
      </c>
      <c r="B67" s="5" t="n">
        <v>209308</v>
      </c>
      <c r="C67" s="5" t="n">
        <v>37081</v>
      </c>
    </row>
    <row r="68" spans="1:3">
      <c r="A68" s="4" t="s">
        <v>62</v>
      </c>
      <c r="B68" s="5" t="n">
        <v>883687</v>
      </c>
      <c r="C68" s="5" t="n">
        <v>495757</v>
      </c>
    </row>
    <row r="69" spans="1:3">
      <c r="A69" s="4" t="s">
        <v>57</v>
      </c>
      <c r="B69" s="5" t="n">
        <v>884069</v>
      </c>
      <c r="C69" s="5" t="n">
        <v>496117</v>
      </c>
    </row>
    <row r="70" spans="1:3">
      <c r="A70" s="4" t="s">
        <v>58</v>
      </c>
      <c r="B70" s="7" t="n">
        <v>2563704</v>
      </c>
      <c r="C70" s="7" t="n">
        <v>1904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4" t="s">
        <v>64</v>
      </c>
      <c r="B2" s="7" t="n">
        <v>2947</v>
      </c>
      <c r="C2" s="7" t="n">
        <v>2332</v>
      </c>
    </row>
    <row r="3" spans="1:3">
      <c r="A3" s="4" t="s">
        <v>65</v>
      </c>
      <c r="B3" s="5" t="n">
        <v>324</v>
      </c>
      <c r="C3" s="5" t="n">
        <v>261</v>
      </c>
    </row>
    <row r="4" spans="1:3">
      <c r="A4" s="4" t="s">
        <v>66</v>
      </c>
      <c r="B4" s="5" t="n">
        <v>26140</v>
      </c>
      <c r="C4" s="5" t="n">
        <v>22361</v>
      </c>
    </row>
    <row r="5" spans="1:3">
      <c r="A5" s="4" t="s">
        <v>67</v>
      </c>
      <c r="B5" s="5" t="n">
        <v>14910</v>
      </c>
      <c r="C5" s="5" t="n">
        <v>13909</v>
      </c>
    </row>
    <row r="6" spans="1:3">
      <c r="A6" s="4" t="s">
        <v>68</v>
      </c>
      <c r="B6" s="5" t="n">
        <v>1228</v>
      </c>
      <c r="C6" s="5" t="n">
        <v>726</v>
      </c>
    </row>
    <row r="7" spans="1:3">
      <c r="A7" s="4" t="s">
        <v>69</v>
      </c>
      <c r="B7" s="7" t="n">
        <v>60937</v>
      </c>
      <c r="C7" s="7" t="n">
        <v>72528</v>
      </c>
    </row>
    <row r="8" spans="1:3">
      <c r="A8" s="4" t="s">
        <v>70</v>
      </c>
      <c r="B8" s="8" t="n">
        <v>0.01</v>
      </c>
      <c r="C8" s="8" t="n">
        <v>0.01</v>
      </c>
    </row>
    <row r="9" spans="1:3">
      <c r="A9" s="4" t="s">
        <v>71</v>
      </c>
      <c r="B9" s="5" t="n">
        <v>500000000</v>
      </c>
      <c r="C9" s="5" t="n">
        <v>500000000</v>
      </c>
    </row>
    <row r="10" spans="1:3">
      <c r="A10" s="4" t="s">
        <v>72</v>
      </c>
      <c r="B10" s="5" t="n">
        <v>107564687</v>
      </c>
      <c r="C10" s="5" t="n">
        <v>99754900</v>
      </c>
    </row>
    <row r="11" spans="1:3">
      <c r="A11" s="4" t="s">
        <v>73</v>
      </c>
      <c r="B11" s="5" t="n">
        <v>107564687</v>
      </c>
      <c r="C11" s="5" t="n">
        <v>99754900</v>
      </c>
    </row>
    <row r="12" spans="1:3">
      <c r="A12" s="4" t="s">
        <v>59</v>
      </c>
    </row>
    <row r="13" spans="1:3">
      <c r="A13" s="4" t="s">
        <v>64</v>
      </c>
      <c r="B13" s="7" t="n">
        <v>2947</v>
      </c>
      <c r="C13" s="7" t="n">
        <v>2332</v>
      </c>
    </row>
    <row r="14" spans="1:3">
      <c r="A14" s="4" t="s">
        <v>65</v>
      </c>
      <c r="B14" s="5" t="n">
        <v>324</v>
      </c>
      <c r="C14" s="5" t="n">
        <v>261</v>
      </c>
    </row>
    <row r="15" spans="1:3">
      <c r="A15" s="4" t="s">
        <v>66</v>
      </c>
      <c r="B15" s="5" t="n">
        <v>26140</v>
      </c>
      <c r="C15" s="5" t="n">
        <v>22361</v>
      </c>
    </row>
    <row r="16" spans="1:3">
      <c r="A16" s="4" t="s">
        <v>67</v>
      </c>
      <c r="B16" s="5" t="n">
        <v>14910</v>
      </c>
      <c r="C16" s="5" t="n">
        <v>13909</v>
      </c>
    </row>
    <row r="17" spans="1:3">
      <c r="A17" s="4" t="s">
        <v>68</v>
      </c>
      <c r="B17" s="5" t="n">
        <v>1228</v>
      </c>
      <c r="C17" s="5" t="n">
        <v>726</v>
      </c>
    </row>
    <row r="18" spans="1:3">
      <c r="A18" s="4" t="s">
        <v>69</v>
      </c>
      <c r="B18" s="7" t="n">
        <v>60937</v>
      </c>
      <c r="C18" s="7" t="n">
        <v>72528</v>
      </c>
    </row>
    <row r="19" spans="1:3">
      <c r="A19" s="4" t="s">
        <v>74</v>
      </c>
      <c r="B19" s="5" t="n">
        <v>107564687</v>
      </c>
      <c r="C19" s="5" t="n">
        <v>99754900</v>
      </c>
    </row>
    <row r="20" spans="1:3">
      <c r="A20" s="4" t="s">
        <v>75</v>
      </c>
      <c r="B20" s="5" t="n">
        <v>12830232</v>
      </c>
      <c r="C20" s="5" t="n">
        <v>637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4"/>
    <col customWidth="1" max="3" min="3" width="32"/>
    <col customWidth="1" max="4" min="4" width="21"/>
    <col customWidth="1" max="5" min="5" width="32"/>
    <col customWidth="1" max="6" min="6" width="21"/>
  </cols>
  <sheetData>
    <row r="1" spans="1:6">
      <c r="A1" s="1" t="s">
        <v>275</v>
      </c>
      <c r="B1" s="2" t="s">
        <v>276</v>
      </c>
      <c r="C1" s="2" t="s">
        <v>277</v>
      </c>
      <c r="D1" s="2" t="s">
        <v>278</v>
      </c>
      <c r="E1" s="2" t="s">
        <v>277</v>
      </c>
      <c r="F1" s="2" t="s">
        <v>278</v>
      </c>
    </row>
    <row r="2" spans="1:6">
      <c r="A2" s="3" t="s">
        <v>279</v>
      </c>
    </row>
    <row r="3" spans="1:6">
      <c r="A3" s="4" t="s">
        <v>280</v>
      </c>
      <c r="C3" s="10" t="n">
        <v>16.6</v>
      </c>
      <c r="E3" s="10" t="n">
        <v>16.6</v>
      </c>
    </row>
    <row r="4" spans="1:6">
      <c r="A4" s="4" t="s">
        <v>141</v>
      </c>
      <c r="C4" s="4" t="s">
        <v>281</v>
      </c>
      <c r="E4" s="4" t="s">
        <v>142</v>
      </c>
    </row>
    <row r="5" spans="1:6">
      <c r="A5" s="4" t="s">
        <v>282</v>
      </c>
      <c r="C5" s="7" t="n">
        <v>132</v>
      </c>
      <c r="D5" s="7" t="n">
        <v>34</v>
      </c>
      <c r="E5" s="7" t="n">
        <v>183</v>
      </c>
      <c r="F5" s="7" t="n">
        <v>84</v>
      </c>
    </row>
    <row r="6" spans="1:6">
      <c r="A6" s="4" t="s">
        <v>283</v>
      </c>
    </row>
    <row r="7" spans="1:6">
      <c r="A7" s="3" t="s">
        <v>279</v>
      </c>
    </row>
    <row r="8" spans="1:6">
      <c r="A8" s="4" t="s">
        <v>141</v>
      </c>
      <c r="B8" s="4" t="s">
        <v>284</v>
      </c>
      <c r="E8" s="4" t="s">
        <v>285</v>
      </c>
    </row>
    <row r="9" spans="1:6">
      <c r="A9" s="4" t="s">
        <v>286</v>
      </c>
    </row>
    <row r="10" spans="1:6">
      <c r="A10" s="3" t="s">
        <v>279</v>
      </c>
    </row>
    <row r="11" spans="1:6">
      <c r="A11" s="4" t="s">
        <v>287</v>
      </c>
      <c r="C11" s="5" t="n">
        <v>1</v>
      </c>
      <c r="E11" s="5" t="n">
        <v>1</v>
      </c>
    </row>
    <row r="12" spans="1:6">
      <c r="A12" s="4" t="s">
        <v>288</v>
      </c>
    </row>
    <row r="13" spans="1:6">
      <c r="A13" s="3" t="s">
        <v>279</v>
      </c>
    </row>
    <row r="14" spans="1:6">
      <c r="A14" s="4" t="s">
        <v>287</v>
      </c>
      <c r="C14" s="5" t="n">
        <v>85</v>
      </c>
      <c r="E14" s="5" t="n">
        <v>85</v>
      </c>
    </row>
    <row r="15" spans="1:6">
      <c r="A15" s="4" t="s">
        <v>289</v>
      </c>
    </row>
    <row r="16" spans="1:6">
      <c r="A16" s="3" t="s">
        <v>279</v>
      </c>
    </row>
    <row r="17" spans="1:6">
      <c r="A17" s="4" t="s">
        <v>287</v>
      </c>
      <c r="C17" s="5" t="n">
        <v>4</v>
      </c>
      <c r="E17"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183</v>
      </c>
    </row>
    <row r="4" spans="1:2">
      <c r="A4" s="4" t="s">
        <v>292</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3"/>
    <col customWidth="1" max="7" min="7" width="23"/>
  </cols>
  <sheetData>
    <row r="1" spans="1:7">
      <c r="A1" s="1" t="s">
        <v>293</v>
      </c>
      <c r="B1" s="2" t="s">
        <v>294</v>
      </c>
      <c r="C1" s="2" t="s">
        <v>295</v>
      </c>
      <c r="D1" s="2" t="s">
        <v>296</v>
      </c>
      <c r="E1" s="2" t="s">
        <v>297</v>
      </c>
      <c r="F1" s="2" t="s">
        <v>298</v>
      </c>
      <c r="G1" s="2" t="s">
        <v>299</v>
      </c>
    </row>
    <row r="2" spans="1:7">
      <c r="A2" s="3" t="s">
        <v>300</v>
      </c>
    </row>
    <row r="3" spans="1:7">
      <c r="A3" s="4" t="s">
        <v>301</v>
      </c>
      <c r="E3" s="5" t="n">
        <v>376000</v>
      </c>
    </row>
    <row r="4" spans="1:7">
      <c r="A4" s="4" t="s">
        <v>302</v>
      </c>
      <c r="E4" s="7" t="n">
        <v>463669</v>
      </c>
    </row>
    <row r="5" spans="1:7">
      <c r="A5" s="4" t="s">
        <v>303</v>
      </c>
      <c r="E5" s="5" t="n">
        <v>122893</v>
      </c>
    </row>
    <row r="6" spans="1:7">
      <c r="A6" s="4" t="s">
        <v>304</v>
      </c>
      <c r="E6" s="7" t="n">
        <v>463669</v>
      </c>
    </row>
    <row r="7" spans="1:7">
      <c r="A7" s="4" t="s">
        <v>305</v>
      </c>
    </row>
    <row r="8" spans="1:7">
      <c r="A8" s="3" t="s">
        <v>300</v>
      </c>
    </row>
    <row r="9" spans="1:7">
      <c r="A9" s="4" t="s">
        <v>301</v>
      </c>
      <c r="G9" s="5" t="n">
        <v>437000</v>
      </c>
    </row>
    <row r="10" spans="1:7">
      <c r="A10" s="4" t="s">
        <v>302</v>
      </c>
      <c r="D10" s="7" t="n">
        <v>51902</v>
      </c>
    </row>
    <row r="11" spans="1:7">
      <c r="A11" s="4" t="s">
        <v>303</v>
      </c>
      <c r="D11" s="5" t="n">
        <v>14655</v>
      </c>
    </row>
    <row r="12" spans="1:7">
      <c r="A12" s="4" t="s">
        <v>304</v>
      </c>
      <c r="D12" s="7" t="n">
        <v>51902</v>
      </c>
    </row>
    <row r="13" spans="1:7">
      <c r="A13" s="4" t="s">
        <v>306</v>
      </c>
    </row>
    <row r="14" spans="1:7">
      <c r="A14" s="3" t="s">
        <v>300</v>
      </c>
    </row>
    <row r="15" spans="1:7">
      <c r="A15" s="4" t="s">
        <v>302</v>
      </c>
      <c r="G15" s="7" t="n">
        <v>101825</v>
      </c>
    </row>
    <row r="16" spans="1:7">
      <c r="A16" s="4" t="s">
        <v>307</v>
      </c>
    </row>
    <row r="17" spans="1:7">
      <c r="A17" s="3" t="s">
        <v>300</v>
      </c>
    </row>
    <row r="18" spans="1:7">
      <c r="A18" s="4" t="s">
        <v>301</v>
      </c>
      <c r="C18" s="5" t="n">
        <v>114000</v>
      </c>
    </row>
    <row r="19" spans="1:7">
      <c r="A19" s="4" t="s">
        <v>302</v>
      </c>
      <c r="C19" s="7" t="n">
        <v>32269</v>
      </c>
    </row>
    <row r="20" spans="1:7">
      <c r="A20" s="4" t="s">
        <v>303</v>
      </c>
      <c r="C20" s="5" t="n">
        <v>12709</v>
      </c>
    </row>
    <row r="21" spans="1:7">
      <c r="A21" s="4" t="s">
        <v>304</v>
      </c>
      <c r="C21" s="7" t="n">
        <v>32269</v>
      </c>
    </row>
    <row r="22" spans="1:7">
      <c r="A22" s="4" t="s">
        <v>308</v>
      </c>
    </row>
    <row r="23" spans="1:7">
      <c r="A23" s="3" t="s">
        <v>300</v>
      </c>
    </row>
    <row r="24" spans="1:7">
      <c r="A24" s="4" t="s">
        <v>301</v>
      </c>
      <c r="B24" s="5" t="n">
        <v>383000</v>
      </c>
    </row>
    <row r="25" spans="1:7">
      <c r="A25" s="4" t="s">
        <v>302</v>
      </c>
      <c r="B25" s="7" t="n">
        <v>44273</v>
      </c>
    </row>
    <row r="26" spans="1:7">
      <c r="A26" s="4" t="s">
        <v>303</v>
      </c>
      <c r="B26" s="5" t="n">
        <v>17344</v>
      </c>
    </row>
    <row r="27" spans="1:7">
      <c r="A27" s="4" t="s">
        <v>304</v>
      </c>
      <c r="B27" s="7" t="n">
        <v>44273</v>
      </c>
    </row>
    <row r="28" spans="1:7">
      <c r="A28" s="4" t="s">
        <v>309</v>
      </c>
    </row>
    <row r="29" spans="1:7">
      <c r="A29" s="3" t="s">
        <v>300</v>
      </c>
    </row>
    <row r="30" spans="1:7">
      <c r="A30" s="4" t="s">
        <v>301</v>
      </c>
      <c r="G30" s="5" t="n">
        <v>413000</v>
      </c>
    </row>
    <row r="31" spans="1:7">
      <c r="A31" s="4" t="s">
        <v>302</v>
      </c>
      <c r="G31" s="7" t="n">
        <v>53535</v>
      </c>
    </row>
    <row r="32" spans="1:7">
      <c r="A32" s="4" t="s">
        <v>303</v>
      </c>
      <c r="G32" s="7" t="n">
        <v>2533</v>
      </c>
    </row>
    <row r="33" spans="1:7">
      <c r="A33" s="4" t="s">
        <v>310</v>
      </c>
    </row>
    <row r="34" spans="1:7">
      <c r="A34" s="3" t="s">
        <v>300</v>
      </c>
    </row>
    <row r="35" spans="1:7">
      <c r="A35" s="4" t="s">
        <v>301</v>
      </c>
      <c r="G35" s="5" t="n">
        <v>131000</v>
      </c>
    </row>
    <row r="36" spans="1:7">
      <c r="A36" s="4" t="s">
        <v>302</v>
      </c>
      <c r="G36" s="7" t="n">
        <v>20162</v>
      </c>
    </row>
    <row r="37" spans="1:7">
      <c r="A37" s="4" t="s">
        <v>303</v>
      </c>
      <c r="G37" s="7" t="n">
        <v>1259</v>
      </c>
    </row>
    <row r="38" spans="1:7">
      <c r="A38" s="4" t="s">
        <v>311</v>
      </c>
    </row>
    <row r="39" spans="1:7">
      <c r="A39" s="3" t="s">
        <v>300</v>
      </c>
    </row>
    <row r="40" spans="1:7">
      <c r="A40" s="4" t="s">
        <v>301</v>
      </c>
      <c r="G40" s="5" t="n">
        <v>102000</v>
      </c>
    </row>
    <row r="41" spans="1:7">
      <c r="A41" s="4" t="s">
        <v>302</v>
      </c>
      <c r="G41" s="7" t="n">
        <v>45583</v>
      </c>
    </row>
    <row r="42" spans="1:7">
      <c r="A42" s="4" t="s">
        <v>303</v>
      </c>
      <c r="G42" s="7" t="n">
        <v>947</v>
      </c>
    </row>
    <row r="43" spans="1:7">
      <c r="A43" s="4" t="s">
        <v>312</v>
      </c>
    </row>
    <row r="44" spans="1:7">
      <c r="A44" s="3" t="s">
        <v>300</v>
      </c>
    </row>
    <row r="45" spans="1:7">
      <c r="A45" s="4" t="s">
        <v>301</v>
      </c>
      <c r="G45" s="5" t="n">
        <v>22000</v>
      </c>
    </row>
    <row r="46" spans="1:7">
      <c r="A46" s="4" t="s">
        <v>302</v>
      </c>
      <c r="G46" s="7" t="n">
        <v>10158</v>
      </c>
    </row>
    <row r="47" spans="1:7">
      <c r="A47" s="4" t="s">
        <v>303</v>
      </c>
      <c r="G47" s="7" t="n">
        <v>554</v>
      </c>
    </row>
    <row r="48" spans="1:7">
      <c r="A48" s="4" t="s">
        <v>313</v>
      </c>
    </row>
    <row r="49" spans="1:7">
      <c r="A49" s="3" t="s">
        <v>300</v>
      </c>
    </row>
    <row r="50" spans="1:7">
      <c r="A50" s="4" t="s">
        <v>301</v>
      </c>
      <c r="F50" s="5" t="n">
        <v>411000</v>
      </c>
    </row>
    <row r="51" spans="1:7">
      <c r="A51" s="4" t="s">
        <v>302</v>
      </c>
      <c r="F51" s="7" t="n">
        <v>103962</v>
      </c>
    </row>
    <row r="52" spans="1:7">
      <c r="A52" s="4" t="s">
        <v>303</v>
      </c>
      <c r="F52" s="7" t="n">
        <v>41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2"/>
    <col customWidth="1" max="5" min="5" width="24"/>
    <col customWidth="1" max="6" min="6" width="24"/>
    <col customWidth="1" max="7" min="7" width="37"/>
    <col customWidth="1" max="8" min="8" width="21"/>
    <col customWidth="1" max="9" min="9" width="24"/>
    <col customWidth="1" max="10" min="10" width="21"/>
    <col customWidth="1" max="11" min="11" width="21"/>
    <col customWidth="1" max="12" min="12" width="24"/>
    <col customWidth="1" max="13" min="13" width="21"/>
  </cols>
  <sheetData>
    <row r="1" spans="1:13">
      <c r="A1" s="1" t="s">
        <v>314</v>
      </c>
      <c r="B1" s="2" t="s">
        <v>315</v>
      </c>
      <c r="C1" s="2" t="s">
        <v>315</v>
      </c>
      <c r="D1" s="2" t="s">
        <v>316</v>
      </c>
      <c r="E1" s="2" t="s">
        <v>294</v>
      </c>
      <c r="F1" s="2" t="s">
        <v>295</v>
      </c>
      <c r="G1" s="2" t="s">
        <v>317</v>
      </c>
      <c r="H1" s="2" t="s">
        <v>318</v>
      </c>
      <c r="I1" s="2" t="s">
        <v>297</v>
      </c>
      <c r="J1" s="2" t="s">
        <v>319</v>
      </c>
      <c r="K1" s="2" t="s">
        <v>278</v>
      </c>
      <c r="L1" s="2" t="s">
        <v>297</v>
      </c>
      <c r="M1" s="2" t="s">
        <v>278</v>
      </c>
    </row>
    <row r="2" spans="1:13">
      <c r="A2" s="3" t="s">
        <v>300</v>
      </c>
    </row>
    <row r="3" spans="1:13">
      <c r="A3" s="4" t="s">
        <v>320</v>
      </c>
      <c r="I3" s="7" t="n">
        <v>463669</v>
      </c>
    </row>
    <row r="4" spans="1:13">
      <c r="A4" s="4" t="s">
        <v>321</v>
      </c>
      <c r="I4" s="5" t="n">
        <v>376000</v>
      </c>
      <c r="L4" s="5" t="n">
        <v>376000</v>
      </c>
    </row>
    <row r="5" spans="1:13">
      <c r="A5" s="4" t="s">
        <v>82</v>
      </c>
      <c r="I5" s="7" t="n">
        <v>0</v>
      </c>
      <c r="K5" s="7" t="n">
        <v>0</v>
      </c>
      <c r="L5" s="7" t="n">
        <v>39215</v>
      </c>
      <c r="M5" s="7" t="n">
        <v>0</v>
      </c>
    </row>
    <row r="6" spans="1:13">
      <c r="A6" s="4" t="s">
        <v>91</v>
      </c>
      <c r="I6" s="5" t="n">
        <v>303</v>
      </c>
      <c r="K6" s="5" t="n">
        <v>0</v>
      </c>
      <c r="L6" s="5" t="n">
        <v>3467</v>
      </c>
      <c r="M6" s="5" t="n">
        <v>0</v>
      </c>
    </row>
    <row r="7" spans="1:13">
      <c r="A7" s="4" t="s">
        <v>97</v>
      </c>
      <c r="I7" s="5" t="n">
        <v>0</v>
      </c>
      <c r="K7" s="7" t="n">
        <v>15618</v>
      </c>
      <c r="L7" s="5" t="n">
        <v>0</v>
      </c>
      <c r="M7" s="7" t="n">
        <v>15618</v>
      </c>
    </row>
    <row r="8" spans="1:13">
      <c r="A8" s="4" t="s">
        <v>322</v>
      </c>
    </row>
    <row r="9" spans="1:13">
      <c r="A9" s="3" t="s">
        <v>300</v>
      </c>
    </row>
    <row r="10" spans="1:13">
      <c r="A10" s="4" t="s">
        <v>323</v>
      </c>
      <c r="I10" s="5" t="n">
        <v>4800</v>
      </c>
      <c r="L10" s="7" t="n">
        <v>4800</v>
      </c>
    </row>
    <row r="11" spans="1:13">
      <c r="A11" s="4" t="s">
        <v>91</v>
      </c>
      <c r="I11" s="7" t="n">
        <v>303</v>
      </c>
      <c r="J11" s="7" t="n">
        <v>3200</v>
      </c>
    </row>
    <row r="12" spans="1:13">
      <c r="A12" s="4" t="s">
        <v>305</v>
      </c>
    </row>
    <row r="13" spans="1:13">
      <c r="A13" s="3" t="s">
        <v>300</v>
      </c>
    </row>
    <row r="14" spans="1:13">
      <c r="A14" s="4" t="s">
        <v>320</v>
      </c>
      <c r="G14" s="7" t="n">
        <v>51902</v>
      </c>
    </row>
    <row r="15" spans="1:13">
      <c r="A15" s="4" t="s">
        <v>324</v>
      </c>
      <c r="G15" s="5" t="n">
        <v>48800</v>
      </c>
    </row>
    <row r="16" spans="1:13">
      <c r="A16" s="4" t="s">
        <v>325</v>
      </c>
      <c r="G16" s="7" t="n">
        <v>2900</v>
      </c>
    </row>
    <row r="17" spans="1:13">
      <c r="A17" s="4" t="s">
        <v>326</v>
      </c>
      <c r="G17" s="10" t="n">
        <v>1.8</v>
      </c>
    </row>
    <row r="18" spans="1:13">
      <c r="A18" s="4" t="s">
        <v>327</v>
      </c>
      <c r="G18" s="8" t="n">
        <v>27.09</v>
      </c>
    </row>
    <row r="19" spans="1:13">
      <c r="A19" s="4" t="s">
        <v>328</v>
      </c>
      <c r="G19" s="7" t="n">
        <v>200</v>
      </c>
    </row>
    <row r="20" spans="1:13">
      <c r="A20" s="4" t="s">
        <v>321</v>
      </c>
      <c r="D20" s="5" t="n">
        <v>437000</v>
      </c>
    </row>
    <row r="21" spans="1:13">
      <c r="A21" s="4" t="s">
        <v>307</v>
      </c>
    </row>
    <row r="22" spans="1:13">
      <c r="A22" s="3" t="s">
        <v>300</v>
      </c>
    </row>
    <row r="23" spans="1:13">
      <c r="A23" s="4" t="s">
        <v>320</v>
      </c>
      <c r="F23" s="7" t="n">
        <v>32269</v>
      </c>
    </row>
    <row r="24" spans="1:13">
      <c r="A24" s="4" t="s">
        <v>325</v>
      </c>
      <c r="F24" s="5" t="n">
        <v>19400</v>
      </c>
    </row>
    <row r="25" spans="1:13">
      <c r="A25" s="4" t="s">
        <v>328</v>
      </c>
      <c r="F25" s="7" t="n">
        <v>300</v>
      </c>
    </row>
    <row r="26" spans="1:13">
      <c r="A26" s="4" t="s">
        <v>321</v>
      </c>
      <c r="F26" s="5" t="n">
        <v>114000</v>
      </c>
    </row>
    <row r="27" spans="1:13">
      <c r="A27" s="4" t="s">
        <v>329</v>
      </c>
    </row>
    <row r="28" spans="1:13">
      <c r="A28" s="3" t="s">
        <v>300</v>
      </c>
    </row>
    <row r="29" spans="1:13">
      <c r="A29" s="4" t="s">
        <v>330</v>
      </c>
      <c r="F29" s="7" t="n">
        <v>12600</v>
      </c>
    </row>
    <row r="30" spans="1:13">
      <c r="A30" s="4" t="s">
        <v>308</v>
      </c>
    </row>
    <row r="31" spans="1:13">
      <c r="A31" s="3" t="s">
        <v>300</v>
      </c>
    </row>
    <row r="32" spans="1:13">
      <c r="A32" s="4" t="s">
        <v>320</v>
      </c>
      <c r="E32" s="7" t="n">
        <v>44273</v>
      </c>
    </row>
    <row r="33" spans="1:13">
      <c r="A33" s="4" t="s">
        <v>325</v>
      </c>
      <c r="E33" s="5" t="n">
        <v>19900</v>
      </c>
    </row>
    <row r="34" spans="1:13">
      <c r="A34" s="4" t="s">
        <v>328</v>
      </c>
      <c r="E34" s="7" t="n">
        <v>600</v>
      </c>
    </row>
    <row r="35" spans="1:13">
      <c r="A35" s="4" t="s">
        <v>321</v>
      </c>
      <c r="E35" s="5" t="n">
        <v>383000</v>
      </c>
    </row>
    <row r="36" spans="1:13">
      <c r="A36" s="4" t="s">
        <v>331</v>
      </c>
    </row>
    <row r="37" spans="1:13">
      <c r="A37" s="3" t="s">
        <v>300</v>
      </c>
    </row>
    <row r="38" spans="1:13">
      <c r="A38" s="4" t="s">
        <v>330</v>
      </c>
      <c r="E38" s="7" t="n">
        <v>23800</v>
      </c>
    </row>
    <row r="39" spans="1:13">
      <c r="A39" s="4" t="s">
        <v>332</v>
      </c>
    </row>
    <row r="40" spans="1:13">
      <c r="A40" s="3" t="s">
        <v>300</v>
      </c>
    </row>
    <row r="41" spans="1:13">
      <c r="A41" s="4" t="s">
        <v>320</v>
      </c>
      <c r="B41" s="7" t="n">
        <v>325000</v>
      </c>
    </row>
    <row r="42" spans="1:13">
      <c r="A42" s="4" t="s">
        <v>324</v>
      </c>
      <c r="B42" s="5" t="n">
        <v>122000</v>
      </c>
      <c r="C42" s="7" t="n">
        <v>122000</v>
      </c>
    </row>
    <row r="43" spans="1:13">
      <c r="A43" s="4" t="s">
        <v>325</v>
      </c>
      <c r="B43" s="7" t="n">
        <v>44000</v>
      </c>
    </row>
    <row r="44" spans="1:13">
      <c r="A44" s="4" t="s">
        <v>326</v>
      </c>
      <c r="B44" s="10" t="n">
        <v>4.5</v>
      </c>
      <c r="C44" s="10" t="n">
        <v>1.9</v>
      </c>
      <c r="D44" s="10" t="n">
        <v>2.6</v>
      </c>
    </row>
    <row r="45" spans="1:13">
      <c r="A45" s="4" t="s">
        <v>327</v>
      </c>
      <c r="B45" s="8" t="n">
        <v>27.02</v>
      </c>
      <c r="C45" s="8" t="n">
        <v>27.02</v>
      </c>
    </row>
    <row r="46" spans="1:13">
      <c r="A46" s="4" t="s">
        <v>328</v>
      </c>
      <c r="B46" s="7" t="n">
        <v>10200</v>
      </c>
      <c r="C46" s="7" t="n">
        <v>10200</v>
      </c>
    </row>
    <row r="47" spans="1:13">
      <c r="A47" s="4" t="s">
        <v>330</v>
      </c>
      <c r="B47" s="7" t="n">
        <v>33000</v>
      </c>
      <c r="C47" s="7" t="n">
        <v>33000</v>
      </c>
    </row>
    <row r="48" spans="1:13">
      <c r="A48" s="4" t="s">
        <v>321</v>
      </c>
      <c r="B48" s="5" t="n">
        <v>1500000</v>
      </c>
      <c r="C48" s="5" t="n">
        <v>1500000</v>
      </c>
    </row>
    <row r="49" spans="1:13">
      <c r="A49" s="4" t="s">
        <v>333</v>
      </c>
      <c r="B49" s="4" t="s">
        <v>334</v>
      </c>
      <c r="C49" s="4" t="s">
        <v>334</v>
      </c>
    </row>
    <row r="50" spans="1:13">
      <c r="A50" s="4" t="s">
        <v>335</v>
      </c>
    </row>
    <row r="51" spans="1:13">
      <c r="A51" s="3" t="s">
        <v>300</v>
      </c>
    </row>
    <row r="52" spans="1:13">
      <c r="A52" s="4" t="s">
        <v>336</v>
      </c>
      <c r="B52" s="7" t="n">
        <v>126000</v>
      </c>
    </row>
    <row r="53" spans="1:13">
      <c r="A53" s="4" t="s">
        <v>337</v>
      </c>
    </row>
    <row r="54" spans="1:13">
      <c r="A54" s="3" t="s">
        <v>300</v>
      </c>
    </row>
    <row r="55" spans="1:13">
      <c r="A55" s="4" t="s">
        <v>323</v>
      </c>
      <c r="H55" s="7" t="n">
        <v>21600</v>
      </c>
    </row>
    <row r="56" spans="1:13">
      <c r="A56" s="4" t="s">
        <v>97</v>
      </c>
      <c r="H56" s="7" t="n">
        <v>15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4708</v>
      </c>
      <c r="C4" s="7" t="n">
        <v>58683</v>
      </c>
      <c r="D4" s="7" t="n">
        <v>127206</v>
      </c>
      <c r="E4" s="7" t="n">
        <v>117612</v>
      </c>
    </row>
    <row r="5" spans="1:5">
      <c r="A5" s="4" t="s">
        <v>81</v>
      </c>
      <c r="B5" s="5" t="n">
        <v>23881</v>
      </c>
      <c r="C5" s="5" t="n">
        <v>19879</v>
      </c>
      <c r="D5" s="5" t="n">
        <v>47652</v>
      </c>
      <c r="E5" s="5" t="n">
        <v>42386</v>
      </c>
    </row>
    <row r="6" spans="1:5">
      <c r="A6" s="4" t="s">
        <v>82</v>
      </c>
      <c r="B6" s="5" t="n">
        <v>0</v>
      </c>
      <c r="C6" s="5" t="n">
        <v>0</v>
      </c>
      <c r="D6" s="5" t="n">
        <v>39215</v>
      </c>
      <c r="E6" s="5" t="n">
        <v>0</v>
      </c>
    </row>
    <row r="7" spans="1:5">
      <c r="A7" s="4" t="s">
        <v>83</v>
      </c>
      <c r="B7" s="5" t="n">
        <v>351</v>
      </c>
      <c r="C7" s="5" t="n">
        <v>526</v>
      </c>
      <c r="D7" s="5" t="n">
        <v>830</v>
      </c>
      <c r="E7" s="5" t="n">
        <v>981</v>
      </c>
    </row>
    <row r="8" spans="1:5">
      <c r="A8" s="4" t="s">
        <v>84</v>
      </c>
      <c r="B8" s="5" t="n">
        <v>561</v>
      </c>
      <c r="C8" s="5" t="n">
        <v>369</v>
      </c>
      <c r="D8" s="5" t="n">
        <v>662</v>
      </c>
      <c r="E8" s="5" t="n">
        <v>1546</v>
      </c>
    </row>
    <row r="9" spans="1:5">
      <c r="A9" s="4" t="s">
        <v>85</v>
      </c>
      <c r="B9" s="5" t="n">
        <v>89501</v>
      </c>
      <c r="C9" s="5" t="n">
        <v>79457</v>
      </c>
      <c r="D9" s="5" t="n">
        <v>215565</v>
      </c>
      <c r="E9" s="5" t="n">
        <v>162525</v>
      </c>
    </row>
    <row r="10" spans="1:5">
      <c r="A10" s="3" t="s">
        <v>86</v>
      </c>
    </row>
    <row r="11" spans="1:5">
      <c r="A11" s="4" t="s">
        <v>87</v>
      </c>
      <c r="B11" s="5" t="n">
        <v>23701</v>
      </c>
      <c r="C11" s="5" t="n">
        <v>13558</v>
      </c>
      <c r="D11" s="5" t="n">
        <v>39529</v>
      </c>
      <c r="E11" s="5" t="n">
        <v>27473</v>
      </c>
    </row>
    <row r="12" spans="1:5">
      <c r="A12" s="4" t="s">
        <v>88</v>
      </c>
      <c r="B12" s="5" t="n">
        <v>14711</v>
      </c>
      <c r="C12" s="5" t="n">
        <v>12723</v>
      </c>
      <c r="D12" s="5" t="n">
        <v>28103</v>
      </c>
      <c r="E12" s="5" t="n">
        <v>25972</v>
      </c>
    </row>
    <row r="13" spans="1:5">
      <c r="A13" s="4" t="s">
        <v>89</v>
      </c>
      <c r="B13" s="5" t="n">
        <v>11088</v>
      </c>
      <c r="C13" s="5" t="n">
        <v>9840</v>
      </c>
      <c r="D13" s="5" t="n">
        <v>24456</v>
      </c>
      <c r="E13" s="5" t="n">
        <v>22699</v>
      </c>
    </row>
    <row r="14" spans="1:5">
      <c r="A14" s="4" t="s">
        <v>90</v>
      </c>
      <c r="B14" s="5" t="n">
        <v>7709</v>
      </c>
      <c r="C14" s="5" t="n">
        <v>7535</v>
      </c>
      <c r="D14" s="5" t="n">
        <v>15790</v>
      </c>
      <c r="E14" s="5" t="n">
        <v>14255</v>
      </c>
    </row>
    <row r="15" spans="1:5">
      <c r="A15" s="4" t="s">
        <v>91</v>
      </c>
      <c r="B15" s="5" t="n">
        <v>303</v>
      </c>
      <c r="C15" s="5" t="n">
        <v>0</v>
      </c>
      <c r="D15" s="5" t="n">
        <v>3467</v>
      </c>
      <c r="E15" s="5" t="n">
        <v>0</v>
      </c>
    </row>
    <row r="16" spans="1:5">
      <c r="A16" s="4" t="s">
        <v>92</v>
      </c>
      <c r="B16" s="5" t="n">
        <v>2436</v>
      </c>
      <c r="C16" s="5" t="n">
        <v>2483</v>
      </c>
      <c r="D16" s="5" t="n">
        <v>5106</v>
      </c>
      <c r="E16" s="5" t="n">
        <v>5021</v>
      </c>
    </row>
    <row r="17" spans="1:5">
      <c r="A17" s="4" t="s">
        <v>93</v>
      </c>
      <c r="B17" s="5" t="n">
        <v>132</v>
      </c>
      <c r="C17" s="5" t="n">
        <v>34</v>
      </c>
      <c r="D17" s="5" t="n">
        <v>183</v>
      </c>
      <c r="E17" s="5" t="n">
        <v>84</v>
      </c>
    </row>
    <row r="18" spans="1:5">
      <c r="A18" s="4" t="s">
        <v>94</v>
      </c>
      <c r="B18" s="5" t="n">
        <v>906</v>
      </c>
      <c r="C18" s="5" t="n">
        <v>494</v>
      </c>
      <c r="D18" s="5" t="n">
        <v>1099</v>
      </c>
      <c r="E18" s="5" t="n">
        <v>845</v>
      </c>
    </row>
    <row r="19" spans="1:5">
      <c r="A19" s="4" t="s">
        <v>95</v>
      </c>
      <c r="B19" s="5" t="n">
        <v>60986</v>
      </c>
      <c r="C19" s="5" t="n">
        <v>46667</v>
      </c>
      <c r="D19" s="5" t="n">
        <v>117733</v>
      </c>
      <c r="E19" s="5" t="n">
        <v>96349</v>
      </c>
    </row>
    <row r="20" spans="1:5">
      <c r="A20" s="4" t="s">
        <v>96</v>
      </c>
      <c r="B20" s="5" t="n">
        <v>28515</v>
      </c>
      <c r="C20" s="5" t="n">
        <v>32790</v>
      </c>
      <c r="D20" s="5" t="n">
        <v>97832</v>
      </c>
      <c r="E20" s="5" t="n">
        <v>66176</v>
      </c>
    </row>
    <row r="21" spans="1:5">
      <c r="A21" s="4" t="s">
        <v>97</v>
      </c>
      <c r="B21" s="5" t="n">
        <v>0</v>
      </c>
      <c r="C21" s="5" t="n">
        <v>15618</v>
      </c>
      <c r="D21" s="5" t="n">
        <v>0</v>
      </c>
      <c r="E21" s="5" t="n">
        <v>15618</v>
      </c>
    </row>
    <row r="22" spans="1:5">
      <c r="A22" s="4" t="s">
        <v>98</v>
      </c>
      <c r="B22" s="5" t="n">
        <v>336</v>
      </c>
      <c r="C22" s="5" t="n">
        <v>177</v>
      </c>
      <c r="D22" s="5" t="n">
        <v>463</v>
      </c>
      <c r="E22" s="5" t="n">
        <v>344</v>
      </c>
    </row>
    <row r="23" spans="1:5">
      <c r="A23" s="4" t="s">
        <v>99</v>
      </c>
      <c r="B23" s="5" t="n">
        <v>-13627</v>
      </c>
      <c r="C23" s="5" t="n">
        <v>-12820</v>
      </c>
      <c r="D23" s="5" t="n">
        <v>-26742</v>
      </c>
      <c r="E23" s="5" t="n">
        <v>-26249</v>
      </c>
    </row>
    <row r="24" spans="1:5">
      <c r="A24" s="4" t="s">
        <v>100</v>
      </c>
      <c r="B24" s="5" t="n">
        <v>0</v>
      </c>
      <c r="C24" s="5" t="n">
        <v>0</v>
      </c>
      <c r="D24" s="5" t="n">
        <v>-1274</v>
      </c>
      <c r="E24" s="5" t="n">
        <v>0</v>
      </c>
    </row>
    <row r="25" spans="1:5">
      <c r="A25" s="4" t="s">
        <v>101</v>
      </c>
      <c r="B25" s="5" t="n">
        <v>15224</v>
      </c>
      <c r="C25" s="5" t="n">
        <v>35765</v>
      </c>
      <c r="D25" s="5" t="n">
        <v>70279</v>
      </c>
      <c r="E25" s="5" t="n">
        <v>55889</v>
      </c>
    </row>
    <row r="26" spans="1:5">
      <c r="A26" s="4" t="s">
        <v>102</v>
      </c>
      <c r="B26" s="5" t="n">
        <v>-304</v>
      </c>
      <c r="C26" s="5" t="n">
        <v>306</v>
      </c>
      <c r="D26" s="5" t="n">
        <v>-624</v>
      </c>
      <c r="E26" s="5" t="n">
        <v>-30</v>
      </c>
    </row>
    <row r="27" spans="1:5">
      <c r="A27" s="4" t="s">
        <v>103</v>
      </c>
      <c r="B27" s="5" t="n">
        <v>14920</v>
      </c>
      <c r="C27" s="5" t="n">
        <v>36071</v>
      </c>
      <c r="D27" s="5" t="n">
        <v>69655</v>
      </c>
      <c r="E27" s="5" t="n">
        <v>55859</v>
      </c>
    </row>
    <row r="28" spans="1:5">
      <c r="A28" s="3" t="s">
        <v>104</v>
      </c>
    </row>
    <row r="29" spans="1:5">
      <c r="A29" s="4" t="s">
        <v>105</v>
      </c>
      <c r="B29" s="5" t="n">
        <v>-1326</v>
      </c>
      <c r="C29" s="5" t="n">
        <v>-2201</v>
      </c>
      <c r="D29" s="5" t="n">
        <v>-5464</v>
      </c>
      <c r="E29" s="5" t="n">
        <v>-3355</v>
      </c>
    </row>
    <row r="30" spans="1:5">
      <c r="A30" s="4" t="s">
        <v>106</v>
      </c>
      <c r="B30" s="5" t="n">
        <v>-11</v>
      </c>
      <c r="C30" s="5" t="n">
        <v>-2</v>
      </c>
      <c r="D30" s="5" t="n">
        <v>-22</v>
      </c>
      <c r="E30" s="5" t="n">
        <v>2</v>
      </c>
    </row>
    <row r="31" spans="1:5">
      <c r="A31" s="4" t="s">
        <v>107</v>
      </c>
      <c r="B31" s="7" t="n">
        <v>13583</v>
      </c>
      <c r="C31" s="7" t="n">
        <v>33868</v>
      </c>
      <c r="D31" s="7" t="n">
        <v>64169</v>
      </c>
      <c r="E31" s="7" t="n">
        <v>52506</v>
      </c>
    </row>
    <row r="32" spans="1:5">
      <c r="A32" s="4" t="s">
        <v>108</v>
      </c>
      <c r="B32" s="8" t="n">
        <v>0.13</v>
      </c>
      <c r="C32" s="8" t="n">
        <v>0.34</v>
      </c>
      <c r="D32" s="8" t="n">
        <v>0.63</v>
      </c>
      <c r="E32" s="8" t="n">
        <v>0.53</v>
      </c>
    </row>
    <row r="33" spans="1:5">
      <c r="A33" s="4" t="s">
        <v>109</v>
      </c>
      <c r="B33" s="8" t="n">
        <v>0.13</v>
      </c>
      <c r="C33" s="8" t="n">
        <v>0.34</v>
      </c>
      <c r="D33" s="8" t="n">
        <v>0.63</v>
      </c>
      <c r="E33" s="8" t="n">
        <v>0.53</v>
      </c>
    </row>
    <row r="34" spans="1:5">
      <c r="A34" s="4" t="s">
        <v>110</v>
      </c>
      <c r="B34" s="5" t="n">
        <v>104063</v>
      </c>
      <c r="C34" s="5" t="n">
        <v>99274</v>
      </c>
      <c r="D34" s="5" t="n">
        <v>101863</v>
      </c>
      <c r="E34" s="5" t="n">
        <v>99270</v>
      </c>
    </row>
    <row r="35" spans="1:5">
      <c r="A35" s="4" t="s">
        <v>111</v>
      </c>
      <c r="B35" s="5" t="n">
        <v>104260</v>
      </c>
      <c r="C35" s="5" t="n">
        <v>99668</v>
      </c>
      <c r="D35" s="5" t="n">
        <v>111224</v>
      </c>
      <c r="E35" s="5" t="n">
        <v>99592</v>
      </c>
    </row>
    <row r="36" spans="1:5">
      <c r="A36" s="4" t="s">
        <v>59</v>
      </c>
    </row>
    <row r="37" spans="1:5">
      <c r="A37" s="3" t="s">
        <v>79</v>
      </c>
    </row>
    <row r="38" spans="1:5">
      <c r="A38" s="4" t="s">
        <v>80</v>
      </c>
      <c r="B38" s="7" t="n">
        <v>64708</v>
      </c>
      <c r="C38" s="7" t="n">
        <v>58683</v>
      </c>
      <c r="D38" s="7" t="n">
        <v>127206</v>
      </c>
      <c r="E38" s="7" t="n">
        <v>117612</v>
      </c>
    </row>
    <row r="39" spans="1:5">
      <c r="A39" s="4" t="s">
        <v>81</v>
      </c>
      <c r="B39" s="5" t="n">
        <v>23881</v>
      </c>
      <c r="C39" s="5" t="n">
        <v>19879</v>
      </c>
      <c r="D39" s="5" t="n">
        <v>47652</v>
      </c>
      <c r="E39" s="5" t="n">
        <v>42386</v>
      </c>
    </row>
    <row r="40" spans="1:5">
      <c r="A40" s="4" t="s">
        <v>82</v>
      </c>
      <c r="B40" s="5" t="n">
        <v>0</v>
      </c>
      <c r="C40" s="5" t="n">
        <v>0</v>
      </c>
      <c r="D40" s="5" t="n">
        <v>39215</v>
      </c>
      <c r="E40" s="5" t="n">
        <v>0</v>
      </c>
    </row>
    <row r="41" spans="1:5">
      <c r="A41" s="4" t="s">
        <v>83</v>
      </c>
      <c r="B41" s="5" t="n">
        <v>351</v>
      </c>
      <c r="C41" s="5" t="n">
        <v>526</v>
      </c>
      <c r="D41" s="5" t="n">
        <v>830</v>
      </c>
      <c r="E41" s="5" t="n">
        <v>981</v>
      </c>
    </row>
    <row r="42" spans="1:5">
      <c r="A42" s="4" t="s">
        <v>84</v>
      </c>
      <c r="B42" s="5" t="n">
        <v>561</v>
      </c>
      <c r="C42" s="5" t="n">
        <v>369</v>
      </c>
      <c r="D42" s="5" t="n">
        <v>662</v>
      </c>
      <c r="E42" s="5" t="n">
        <v>1546</v>
      </c>
    </row>
    <row r="43" spans="1:5">
      <c r="A43" s="4" t="s">
        <v>85</v>
      </c>
      <c r="B43" s="5" t="n">
        <v>89501</v>
      </c>
      <c r="C43" s="5" t="n">
        <v>79457</v>
      </c>
      <c r="D43" s="5" t="n">
        <v>215565</v>
      </c>
      <c r="E43" s="5" t="n">
        <v>162525</v>
      </c>
    </row>
    <row r="44" spans="1:5">
      <c r="A44" s="3" t="s">
        <v>86</v>
      </c>
    </row>
    <row r="45" spans="1:5">
      <c r="A45" s="4" t="s">
        <v>87</v>
      </c>
      <c r="B45" s="5" t="n">
        <v>23701</v>
      </c>
      <c r="C45" s="5" t="n">
        <v>13558</v>
      </c>
      <c r="D45" s="5" t="n">
        <v>39529</v>
      </c>
      <c r="E45" s="5" t="n">
        <v>27473</v>
      </c>
    </row>
    <row r="46" spans="1:5">
      <c r="A46" s="4" t="s">
        <v>88</v>
      </c>
      <c r="B46" s="5" t="n">
        <v>14711</v>
      </c>
      <c r="C46" s="5" t="n">
        <v>12723</v>
      </c>
      <c r="D46" s="5" t="n">
        <v>28103</v>
      </c>
      <c r="E46" s="5" t="n">
        <v>25972</v>
      </c>
    </row>
    <row r="47" spans="1:5">
      <c r="A47" s="4" t="s">
        <v>89</v>
      </c>
      <c r="B47" s="5" t="n">
        <v>11088</v>
      </c>
      <c r="C47" s="5" t="n">
        <v>9840</v>
      </c>
      <c r="D47" s="5" t="n">
        <v>24456</v>
      </c>
      <c r="E47" s="5" t="n">
        <v>22699</v>
      </c>
    </row>
    <row r="48" spans="1:5">
      <c r="A48" s="4" t="s">
        <v>90</v>
      </c>
      <c r="B48" s="5" t="n">
        <v>7709</v>
      </c>
      <c r="C48" s="5" t="n">
        <v>7535</v>
      </c>
      <c r="D48" s="5" t="n">
        <v>15790</v>
      </c>
      <c r="E48" s="5" t="n">
        <v>14255</v>
      </c>
    </row>
    <row r="49" spans="1:5">
      <c r="A49" s="4" t="s">
        <v>91</v>
      </c>
      <c r="B49" s="5" t="n">
        <v>303</v>
      </c>
      <c r="C49" s="5" t="n">
        <v>0</v>
      </c>
      <c r="D49" s="5" t="n">
        <v>3467</v>
      </c>
      <c r="E49" s="5" t="n">
        <v>0</v>
      </c>
    </row>
    <row r="50" spans="1:5">
      <c r="A50" s="4" t="s">
        <v>92</v>
      </c>
      <c r="B50" s="5" t="n">
        <v>2436</v>
      </c>
      <c r="C50" s="5" t="n">
        <v>2483</v>
      </c>
      <c r="D50" s="5" t="n">
        <v>5106</v>
      </c>
      <c r="E50" s="5" t="n">
        <v>5021</v>
      </c>
    </row>
    <row r="51" spans="1:5">
      <c r="A51" s="4" t="s">
        <v>93</v>
      </c>
      <c r="B51" s="5" t="n">
        <v>132</v>
      </c>
      <c r="C51" s="5" t="n">
        <v>34</v>
      </c>
      <c r="D51" s="5" t="n">
        <v>183</v>
      </c>
      <c r="E51" s="5" t="n">
        <v>84</v>
      </c>
    </row>
    <row r="52" spans="1:5">
      <c r="A52" s="4" t="s">
        <v>94</v>
      </c>
      <c r="B52" s="5" t="n">
        <v>906</v>
      </c>
      <c r="C52" s="5" t="n">
        <v>494</v>
      </c>
      <c r="D52" s="5" t="n">
        <v>1099</v>
      </c>
      <c r="E52" s="5" t="n">
        <v>845</v>
      </c>
    </row>
    <row r="53" spans="1:5">
      <c r="A53" s="4" t="s">
        <v>95</v>
      </c>
      <c r="B53" s="5" t="n">
        <v>60986</v>
      </c>
      <c r="C53" s="5" t="n">
        <v>46667</v>
      </c>
      <c r="D53" s="5" t="n">
        <v>117733</v>
      </c>
      <c r="E53" s="5" t="n">
        <v>96349</v>
      </c>
    </row>
    <row r="54" spans="1:5">
      <c r="A54" s="4" t="s">
        <v>96</v>
      </c>
      <c r="B54" s="5" t="n">
        <v>28515</v>
      </c>
      <c r="C54" s="5" t="n">
        <v>32790</v>
      </c>
      <c r="D54" s="5" t="n">
        <v>97832</v>
      </c>
      <c r="E54" s="5" t="n">
        <v>66176</v>
      </c>
    </row>
    <row r="55" spans="1:5">
      <c r="A55" s="4" t="s">
        <v>97</v>
      </c>
      <c r="B55" s="5" t="n">
        <v>0</v>
      </c>
      <c r="C55" s="5" t="n">
        <v>15618</v>
      </c>
      <c r="D55" s="5" t="n">
        <v>0</v>
      </c>
      <c r="E55" s="5" t="n">
        <v>15618</v>
      </c>
    </row>
    <row r="56" spans="1:5">
      <c r="A56" s="4" t="s">
        <v>98</v>
      </c>
      <c r="B56" s="5" t="n">
        <v>336</v>
      </c>
      <c r="C56" s="5" t="n">
        <v>177</v>
      </c>
      <c r="D56" s="5" t="n">
        <v>463</v>
      </c>
      <c r="E56" s="5" t="n">
        <v>344</v>
      </c>
    </row>
    <row r="57" spans="1:5">
      <c r="A57" s="4" t="s">
        <v>99</v>
      </c>
      <c r="B57" s="5" t="n">
        <v>-13627</v>
      </c>
      <c r="C57" s="5" t="n">
        <v>-12820</v>
      </c>
      <c r="D57" s="5" t="n">
        <v>-26742</v>
      </c>
      <c r="E57" s="5" t="n">
        <v>-26249</v>
      </c>
    </row>
    <row r="58" spans="1:5">
      <c r="A58" s="4" t="s">
        <v>100</v>
      </c>
      <c r="B58" s="5" t="n">
        <v>0</v>
      </c>
      <c r="C58" s="5" t="n">
        <v>0</v>
      </c>
      <c r="D58" s="5" t="n">
        <v>-1274</v>
      </c>
      <c r="E58" s="5" t="n">
        <v>0</v>
      </c>
    </row>
    <row r="59" spans="1:5">
      <c r="A59" s="4" t="s">
        <v>101</v>
      </c>
      <c r="B59" s="5" t="n">
        <v>15224</v>
      </c>
      <c r="C59" s="5" t="n">
        <v>35765</v>
      </c>
      <c r="D59" s="5" t="n">
        <v>70279</v>
      </c>
      <c r="E59" s="5" t="n">
        <v>55889</v>
      </c>
    </row>
    <row r="60" spans="1:5">
      <c r="A60" s="4" t="s">
        <v>102</v>
      </c>
      <c r="B60" s="5" t="n">
        <v>-304</v>
      </c>
      <c r="C60" s="5" t="n">
        <v>306</v>
      </c>
      <c r="D60" s="5" t="n">
        <v>-624</v>
      </c>
      <c r="E60" s="5" t="n">
        <v>-30</v>
      </c>
    </row>
    <row r="61" spans="1:5">
      <c r="A61" s="4" t="s">
        <v>103</v>
      </c>
      <c r="B61" s="5" t="n">
        <v>14920</v>
      </c>
      <c r="C61" s="5" t="n">
        <v>36071</v>
      </c>
      <c r="D61" s="5" t="n">
        <v>69655</v>
      </c>
      <c r="E61" s="5" t="n">
        <v>55859</v>
      </c>
    </row>
    <row r="62" spans="1:5">
      <c r="A62" s="3" t="s">
        <v>104</v>
      </c>
    </row>
    <row r="63" spans="1:5">
      <c r="A63" s="4" t="s">
        <v>106</v>
      </c>
      <c r="B63" s="5" t="n">
        <v>-11</v>
      </c>
      <c r="C63" s="5" t="n">
        <v>-2</v>
      </c>
      <c r="D63" s="5" t="n">
        <v>-22</v>
      </c>
      <c r="E63" s="5" t="n">
        <v>2</v>
      </c>
    </row>
    <row r="64" spans="1:5">
      <c r="A64" s="4" t="s">
        <v>107</v>
      </c>
      <c r="B64" s="7" t="n">
        <v>14909</v>
      </c>
      <c r="C64" s="7" t="n">
        <v>36069</v>
      </c>
      <c r="D64" s="7" t="n">
        <v>69633</v>
      </c>
      <c r="E64" s="7" t="n">
        <v>55861</v>
      </c>
    </row>
    <row r="65" spans="1:5">
      <c r="A65" s="4" t="s">
        <v>108</v>
      </c>
      <c r="B65" s="8" t="n">
        <v>0.13</v>
      </c>
      <c r="C65" s="8" t="n">
        <v>0.34</v>
      </c>
      <c r="D65" s="8" t="n">
        <v>0.63</v>
      </c>
      <c r="E65" s="8" t="n">
        <v>0.53</v>
      </c>
    </row>
    <row r="66" spans="1:5">
      <c r="A66" s="4" t="s">
        <v>109</v>
      </c>
      <c r="B66" s="8" t="n">
        <v>0.13</v>
      </c>
      <c r="C66" s="8" t="n">
        <v>0.34</v>
      </c>
      <c r="D66" s="8" t="n">
        <v>0.63</v>
      </c>
      <c r="E66" s="8" t="n">
        <v>0.53</v>
      </c>
    </row>
    <row r="67" spans="1:5">
      <c r="A67" s="4" t="s">
        <v>110</v>
      </c>
      <c r="B67" s="5" t="n">
        <v>113847</v>
      </c>
      <c r="C67" s="5" t="n">
        <v>105372</v>
      </c>
      <c r="D67" s="5" t="n">
        <v>110682</v>
      </c>
      <c r="E67" s="5" t="n">
        <v>105353</v>
      </c>
    </row>
    <row r="68" spans="1:5">
      <c r="A68" s="4" t="s">
        <v>111</v>
      </c>
      <c r="B68" s="5" t="n">
        <v>114044</v>
      </c>
      <c r="C68" s="5" t="n">
        <v>106041</v>
      </c>
      <c r="D68" s="5" t="n">
        <v>110870</v>
      </c>
      <c r="E68" s="5" t="n">
        <v>105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338</v>
      </c>
      <c r="B1" s="2" t="s">
        <v>2</v>
      </c>
      <c r="C1" s="2" t="s">
        <v>339</v>
      </c>
      <c r="D1" s="2" t="s">
        <v>340</v>
      </c>
      <c r="E1" s="2" t="s">
        <v>341</v>
      </c>
      <c r="F1" s="2" t="s">
        <v>342</v>
      </c>
      <c r="G1" s="2" t="s">
        <v>343</v>
      </c>
    </row>
    <row r="2" spans="1:7">
      <c r="A2" s="3" t="s">
        <v>300</v>
      </c>
    </row>
    <row r="3" spans="1:7">
      <c r="A3" s="4" t="s">
        <v>344</v>
      </c>
      <c r="B3" s="7" t="n">
        <v>-2680</v>
      </c>
    </row>
    <row r="4" spans="1:7">
      <c r="A4" s="4" t="s">
        <v>305</v>
      </c>
      <c r="B4" s="5" t="n">
        <v>141234</v>
      </c>
    </row>
    <row r="5" spans="1:7">
      <c r="A5" s="4" t="s">
        <v>307</v>
      </c>
      <c r="B5" s="5" t="n">
        <v>333338</v>
      </c>
    </row>
    <row r="6" spans="1:7">
      <c r="A6" s="4" t="s">
        <v>308</v>
      </c>
      <c r="B6" s="5" t="n">
        <v>114670</v>
      </c>
    </row>
    <row r="7" spans="1:7">
      <c r="A7" s="4" t="s">
        <v>305</v>
      </c>
      <c r="B7" s="5" t="n">
        <v>-122893</v>
      </c>
    </row>
    <row r="8" spans="1:7">
      <c r="A8" s="4" t="s">
        <v>345</v>
      </c>
      <c r="B8" s="7" t="n">
        <v>463669</v>
      </c>
    </row>
    <row r="9" spans="1:7">
      <c r="A9" s="4" t="s">
        <v>313</v>
      </c>
    </row>
    <row r="10" spans="1:7">
      <c r="A10" s="3" t="s">
        <v>300</v>
      </c>
    </row>
    <row r="11" spans="1:7">
      <c r="A11" s="4" t="s">
        <v>344</v>
      </c>
      <c r="C11" s="7" t="n">
        <v>0</v>
      </c>
    </row>
    <row r="12" spans="1:7">
      <c r="A12" s="4" t="s">
        <v>305</v>
      </c>
      <c r="C12" s="5" t="n">
        <v>21547</v>
      </c>
    </row>
    <row r="13" spans="1:7">
      <c r="A13" s="4" t="s">
        <v>307</v>
      </c>
      <c r="C13" s="5" t="n">
        <v>75017</v>
      </c>
    </row>
    <row r="14" spans="1:7">
      <c r="A14" s="4" t="s">
        <v>308</v>
      </c>
      <c r="C14" s="5" t="n">
        <v>11596</v>
      </c>
    </row>
    <row r="15" spans="1:7">
      <c r="A15" s="4" t="s">
        <v>305</v>
      </c>
      <c r="C15" s="5" t="n">
        <v>-4198</v>
      </c>
    </row>
    <row r="16" spans="1:7">
      <c r="A16" s="4" t="s">
        <v>345</v>
      </c>
      <c r="C16" s="7" t="n">
        <v>103962</v>
      </c>
    </row>
    <row r="17" spans="1:7">
      <c r="A17" s="4" t="s">
        <v>312</v>
      </c>
    </row>
    <row r="18" spans="1:7">
      <c r="A18" s="3" t="s">
        <v>300</v>
      </c>
    </row>
    <row r="19" spans="1:7">
      <c r="A19" s="4" t="s">
        <v>344</v>
      </c>
      <c r="D19" s="7" t="n">
        <v>0</v>
      </c>
    </row>
    <row r="20" spans="1:7">
      <c r="A20" s="4" t="s">
        <v>305</v>
      </c>
      <c r="D20" s="5" t="n">
        <v>5728</v>
      </c>
    </row>
    <row r="21" spans="1:7">
      <c r="A21" s="4" t="s">
        <v>307</v>
      </c>
      <c r="D21" s="5" t="n">
        <v>4305</v>
      </c>
    </row>
    <row r="22" spans="1:7">
      <c r="A22" s="4" t="s">
        <v>308</v>
      </c>
      <c r="D22" s="5" t="n">
        <v>679</v>
      </c>
    </row>
    <row r="23" spans="1:7">
      <c r="A23" s="4" t="s">
        <v>305</v>
      </c>
      <c r="D23" s="5" t="n">
        <v>-554</v>
      </c>
    </row>
    <row r="24" spans="1:7">
      <c r="A24" s="4" t="s">
        <v>345</v>
      </c>
      <c r="D24" s="5" t="n">
        <v>10158</v>
      </c>
    </row>
    <row r="25" spans="1:7">
      <c r="A25" s="4" t="s">
        <v>311</v>
      </c>
    </row>
    <row r="26" spans="1:7">
      <c r="A26" s="3" t="s">
        <v>300</v>
      </c>
    </row>
    <row r="27" spans="1:7">
      <c r="A27" s="4" t="s">
        <v>344</v>
      </c>
      <c r="D27" s="5" t="n">
        <v>0</v>
      </c>
    </row>
    <row r="28" spans="1:7">
      <c r="A28" s="4" t="s">
        <v>305</v>
      </c>
      <c r="D28" s="5" t="n">
        <v>15783</v>
      </c>
    </row>
    <row r="29" spans="1:7">
      <c r="A29" s="4" t="s">
        <v>307</v>
      </c>
      <c r="D29" s="5" t="n">
        <v>25387</v>
      </c>
    </row>
    <row r="30" spans="1:7">
      <c r="A30" s="4" t="s">
        <v>308</v>
      </c>
      <c r="D30" s="5" t="n">
        <v>5360</v>
      </c>
    </row>
    <row r="31" spans="1:7">
      <c r="A31" s="4" t="s">
        <v>305</v>
      </c>
      <c r="D31" s="5" t="n">
        <v>-947</v>
      </c>
    </row>
    <row r="32" spans="1:7">
      <c r="A32" s="4" t="s">
        <v>345</v>
      </c>
      <c r="D32" s="5" t="n">
        <v>45583</v>
      </c>
    </row>
    <row r="33" spans="1:7">
      <c r="A33" s="4" t="s">
        <v>310</v>
      </c>
    </row>
    <row r="34" spans="1:7">
      <c r="A34" s="3" t="s">
        <v>300</v>
      </c>
    </row>
    <row r="35" spans="1:7">
      <c r="A35" s="4" t="s">
        <v>344</v>
      </c>
      <c r="D35" s="5" t="n">
        <v>0</v>
      </c>
    </row>
    <row r="36" spans="1:7">
      <c r="A36" s="4" t="s">
        <v>305</v>
      </c>
      <c r="D36" s="5" t="n">
        <v>4409</v>
      </c>
    </row>
    <row r="37" spans="1:7">
      <c r="A37" s="4" t="s">
        <v>307</v>
      </c>
      <c r="D37" s="5" t="n">
        <v>13756</v>
      </c>
    </row>
    <row r="38" spans="1:7">
      <c r="A38" s="4" t="s">
        <v>308</v>
      </c>
      <c r="D38" s="5" t="n">
        <v>3256</v>
      </c>
    </row>
    <row r="39" spans="1:7">
      <c r="A39" s="4" t="s">
        <v>305</v>
      </c>
      <c r="D39" s="5" t="n">
        <v>-1259</v>
      </c>
    </row>
    <row r="40" spans="1:7">
      <c r="A40" s="4" t="s">
        <v>345</v>
      </c>
      <c r="D40" s="5" t="n">
        <v>20162</v>
      </c>
    </row>
    <row r="41" spans="1:7">
      <c r="A41" s="4" t="s">
        <v>309</v>
      </c>
    </row>
    <row r="42" spans="1:7">
      <c r="A42" s="3" t="s">
        <v>300</v>
      </c>
    </row>
    <row r="43" spans="1:7">
      <c r="A43" s="4" t="s">
        <v>344</v>
      </c>
      <c r="D43" s="5" t="n">
        <v>0</v>
      </c>
    </row>
    <row r="44" spans="1:7">
      <c r="A44" s="4" t="s">
        <v>305</v>
      </c>
      <c r="D44" s="5" t="n">
        <v>14602</v>
      </c>
    </row>
    <row r="45" spans="1:7">
      <c r="A45" s="4" t="s">
        <v>307</v>
      </c>
      <c r="D45" s="5" t="n">
        <v>33666</v>
      </c>
    </row>
    <row r="46" spans="1:7">
      <c r="A46" s="4" t="s">
        <v>308</v>
      </c>
      <c r="D46" s="5" t="n">
        <v>7800</v>
      </c>
    </row>
    <row r="47" spans="1:7">
      <c r="A47" s="4" t="s">
        <v>305</v>
      </c>
      <c r="D47" s="5" t="n">
        <v>-2533</v>
      </c>
    </row>
    <row r="48" spans="1:7">
      <c r="A48" s="4" t="s">
        <v>345</v>
      </c>
      <c r="D48" s="5" t="n">
        <v>53535</v>
      </c>
    </row>
    <row r="49" spans="1:7">
      <c r="A49" s="4" t="s">
        <v>305</v>
      </c>
    </row>
    <row r="50" spans="1:7">
      <c r="A50" s="3" t="s">
        <v>300</v>
      </c>
    </row>
    <row r="51" spans="1:7">
      <c r="A51" s="4" t="s">
        <v>344</v>
      </c>
      <c r="G51" s="7" t="n">
        <v>0</v>
      </c>
    </row>
    <row r="52" spans="1:7">
      <c r="A52" s="4" t="s">
        <v>305</v>
      </c>
      <c r="G52" s="5" t="n">
        <v>40699</v>
      </c>
    </row>
    <row r="53" spans="1:7">
      <c r="A53" s="4" t="s">
        <v>307</v>
      </c>
      <c r="G53" s="5" t="n">
        <v>0</v>
      </c>
    </row>
    <row r="54" spans="1:7">
      <c r="A54" s="4" t="s">
        <v>308</v>
      </c>
      <c r="G54" s="5" t="n">
        <v>25858</v>
      </c>
    </row>
    <row r="55" spans="1:7">
      <c r="A55" s="4" t="s">
        <v>305</v>
      </c>
      <c r="G55" s="5" t="n">
        <v>-14655</v>
      </c>
    </row>
    <row r="56" spans="1:7">
      <c r="A56" s="4" t="s">
        <v>345</v>
      </c>
      <c r="G56" s="7" t="n">
        <v>51902</v>
      </c>
    </row>
    <row r="57" spans="1:7">
      <c r="A57" s="4" t="s">
        <v>307</v>
      </c>
    </row>
    <row r="58" spans="1:7">
      <c r="A58" s="3" t="s">
        <v>300</v>
      </c>
    </row>
    <row r="59" spans="1:7">
      <c r="A59" s="4" t="s">
        <v>344</v>
      </c>
      <c r="F59" s="7" t="n">
        <v>-30</v>
      </c>
    </row>
    <row r="60" spans="1:7">
      <c r="A60" s="4" t="s">
        <v>305</v>
      </c>
      <c r="F60" s="5" t="n">
        <v>0</v>
      </c>
    </row>
    <row r="61" spans="1:7">
      <c r="A61" s="4" t="s">
        <v>307</v>
      </c>
      <c r="F61" s="5" t="n">
        <v>32979</v>
      </c>
    </row>
    <row r="62" spans="1:7">
      <c r="A62" s="4" t="s">
        <v>308</v>
      </c>
      <c r="F62" s="5" t="n">
        <v>12029</v>
      </c>
    </row>
    <row r="63" spans="1:7">
      <c r="A63" s="4" t="s">
        <v>305</v>
      </c>
      <c r="F63" s="5" t="n">
        <v>-12709</v>
      </c>
    </row>
    <row r="64" spans="1:7">
      <c r="A64" s="4" t="s">
        <v>345</v>
      </c>
      <c r="F64" s="7" t="n">
        <v>32269</v>
      </c>
    </row>
    <row r="65" spans="1:7">
      <c r="A65" s="4" t="s">
        <v>308</v>
      </c>
    </row>
    <row r="66" spans="1:7">
      <c r="A66" s="3" t="s">
        <v>300</v>
      </c>
    </row>
    <row r="67" spans="1:7">
      <c r="A67" s="4" t="s">
        <v>344</v>
      </c>
      <c r="E67" s="7" t="n">
        <v>-1730</v>
      </c>
    </row>
    <row r="68" spans="1:7">
      <c r="A68" s="4" t="s">
        <v>305</v>
      </c>
      <c r="E68" s="5" t="n">
        <v>15824</v>
      </c>
    </row>
    <row r="69" spans="1:7">
      <c r="A69" s="4" t="s">
        <v>307</v>
      </c>
      <c r="E69" s="5" t="n">
        <v>37593</v>
      </c>
    </row>
    <row r="70" spans="1:7">
      <c r="A70" s="4" t="s">
        <v>308</v>
      </c>
      <c r="E70" s="5" t="n">
        <v>9930</v>
      </c>
    </row>
    <row r="71" spans="1:7">
      <c r="A71" s="4" t="s">
        <v>305</v>
      </c>
      <c r="E71" s="5" t="n">
        <v>-17344</v>
      </c>
    </row>
    <row r="72" spans="1:7">
      <c r="A72" s="4" t="s">
        <v>345</v>
      </c>
      <c r="E72" s="7" t="n">
        <v>44273</v>
      </c>
    </row>
    <row r="73" spans="1:7">
      <c r="A73" s="4" t="s">
        <v>332</v>
      </c>
    </row>
    <row r="74" spans="1:7">
      <c r="A74" s="3" t="s">
        <v>300</v>
      </c>
    </row>
    <row r="75" spans="1:7">
      <c r="A75" s="4" t="s">
        <v>344</v>
      </c>
      <c r="D75" s="5" t="n">
        <v>-920</v>
      </c>
    </row>
    <row r="76" spans="1:7">
      <c r="A76" s="4" t="s">
        <v>305</v>
      </c>
      <c r="D76" s="5" t="n">
        <v>22642</v>
      </c>
    </row>
    <row r="77" spans="1:7">
      <c r="A77" s="4" t="s">
        <v>307</v>
      </c>
      <c r="D77" s="5" t="n">
        <v>110635</v>
      </c>
    </row>
    <row r="78" spans="1:7">
      <c r="A78" s="4" t="s">
        <v>308</v>
      </c>
      <c r="D78" s="5" t="n">
        <v>38162</v>
      </c>
    </row>
    <row r="79" spans="1:7">
      <c r="A79" s="4" t="s">
        <v>305</v>
      </c>
      <c r="D79" s="5" t="n">
        <v>-68694</v>
      </c>
    </row>
    <row r="80" spans="1:7">
      <c r="A80" s="4" t="s">
        <v>306</v>
      </c>
    </row>
    <row r="81" spans="1:7">
      <c r="A81" s="3" t="s">
        <v>300</v>
      </c>
    </row>
    <row r="82" spans="1:7">
      <c r="A82" s="4" t="s">
        <v>345</v>
      </c>
      <c r="D82" s="7" t="n">
        <v>1018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46</v>
      </c>
      <c r="B1" s="2" t="s">
        <v>77</v>
      </c>
      <c r="D1" s="2" t="s">
        <v>1</v>
      </c>
    </row>
    <row r="2" spans="1:6">
      <c r="B2" s="2" t="s">
        <v>2</v>
      </c>
      <c r="C2" s="2" t="s">
        <v>78</v>
      </c>
      <c r="D2" s="2" t="s">
        <v>2</v>
      </c>
      <c r="E2" s="2" t="s">
        <v>78</v>
      </c>
      <c r="F2" s="2" t="s">
        <v>23</v>
      </c>
    </row>
    <row r="3" spans="1:6">
      <c r="A3" s="3" t="s">
        <v>347</v>
      </c>
    </row>
    <row r="4" spans="1:6">
      <c r="A4" s="4" t="s">
        <v>348</v>
      </c>
      <c r="B4" s="7" t="n">
        <v>2100000</v>
      </c>
      <c r="C4" s="7" t="n">
        <v>1900000</v>
      </c>
      <c r="D4" s="7" t="n">
        <v>4100000</v>
      </c>
      <c r="E4" s="7" t="n">
        <v>3800000</v>
      </c>
    </row>
    <row r="5" spans="1:6">
      <c r="A5" s="4" t="s">
        <v>349</v>
      </c>
      <c r="B5" s="5" t="n">
        <v>2100000</v>
      </c>
      <c r="C5" s="5" t="n">
        <v>400000</v>
      </c>
      <c r="D5" s="5" t="n">
        <v>3100000</v>
      </c>
      <c r="E5" s="5" t="n">
        <v>800000</v>
      </c>
    </row>
    <row r="6" spans="1:6">
      <c r="A6" s="4" t="s">
        <v>350</v>
      </c>
      <c r="B6" s="5" t="n">
        <v>100000</v>
      </c>
      <c r="C6" s="5" t="n">
        <v>200000</v>
      </c>
      <c r="D6" s="5" t="n">
        <v>500000</v>
      </c>
      <c r="E6" s="5" t="n">
        <v>500000</v>
      </c>
    </row>
    <row r="7" spans="1:6">
      <c r="A7" s="4" t="s">
        <v>351</v>
      </c>
      <c r="B7" s="5" t="n">
        <v>7709000</v>
      </c>
      <c r="C7" s="5" t="n">
        <v>7535000</v>
      </c>
      <c r="D7" s="5" t="n">
        <v>15790000</v>
      </c>
      <c r="E7" s="5" t="n">
        <v>14255000</v>
      </c>
    </row>
    <row r="8" spans="1:6">
      <c r="A8" s="4" t="s">
        <v>83</v>
      </c>
      <c r="B8" s="5" t="n">
        <v>351000</v>
      </c>
      <c r="C8" s="5" t="n">
        <v>526000</v>
      </c>
      <c r="D8" s="5" t="n">
        <v>830000</v>
      </c>
      <c r="E8" s="5" t="n">
        <v>981000</v>
      </c>
    </row>
    <row r="9" spans="1:6">
      <c r="A9" s="4" t="s">
        <v>352</v>
      </c>
    </row>
    <row r="10" spans="1:6">
      <c r="A10" s="3" t="s">
        <v>347</v>
      </c>
    </row>
    <row r="11" spans="1:6">
      <c r="A11" s="4" t="s">
        <v>351</v>
      </c>
      <c r="B11" s="5" t="n">
        <v>400000</v>
      </c>
      <c r="C11" s="5" t="n">
        <v>500000</v>
      </c>
      <c r="D11" s="5" t="n">
        <v>900000</v>
      </c>
      <c r="E11" s="5" t="n">
        <v>900000</v>
      </c>
    </row>
    <row r="12" spans="1:6">
      <c r="A12" s="4" t="s">
        <v>353</v>
      </c>
    </row>
    <row r="13" spans="1:6">
      <c r="A13" s="3" t="s">
        <v>347</v>
      </c>
    </row>
    <row r="14" spans="1:6">
      <c r="A14" s="4" t="s">
        <v>354</v>
      </c>
      <c r="B14" s="5" t="n">
        <v>0</v>
      </c>
      <c r="D14" s="5" t="n">
        <v>0</v>
      </c>
    </row>
    <row r="15" spans="1:6">
      <c r="A15" s="4" t="s">
        <v>355</v>
      </c>
    </row>
    <row r="16" spans="1:6">
      <c r="A16" s="3" t="s">
        <v>347</v>
      </c>
    </row>
    <row r="17" spans="1:6">
      <c r="A17" s="4" t="s">
        <v>356</v>
      </c>
      <c r="B17" s="7" t="n">
        <v>300000</v>
      </c>
      <c r="C17" s="5" t="n">
        <v>500000</v>
      </c>
      <c r="D17" s="7" t="n">
        <v>800000</v>
      </c>
      <c r="E17" s="5" t="n">
        <v>1000000</v>
      </c>
    </row>
    <row r="18" spans="1:6">
      <c r="A18" s="4" t="s">
        <v>357</v>
      </c>
    </row>
    <row r="19" spans="1:6">
      <c r="A19" s="3" t="s">
        <v>347</v>
      </c>
    </row>
    <row r="20" spans="1:6">
      <c r="A20" s="4" t="s">
        <v>358</v>
      </c>
      <c r="F20" s="7" t="n">
        <v>300000</v>
      </c>
    </row>
    <row r="21" spans="1:6">
      <c r="A21" s="4" t="s">
        <v>359</v>
      </c>
    </row>
    <row r="22" spans="1:6">
      <c r="A22" s="3" t="s">
        <v>347</v>
      </c>
    </row>
    <row r="23" spans="1:6">
      <c r="A23" s="4" t="s">
        <v>141</v>
      </c>
      <c r="B23" s="4" t="s">
        <v>360</v>
      </c>
      <c r="D23" s="4" t="s">
        <v>360</v>
      </c>
    </row>
    <row r="24" spans="1:6">
      <c r="A24" s="4" t="s">
        <v>361</v>
      </c>
    </row>
    <row r="25" spans="1:6">
      <c r="A25" s="3" t="s">
        <v>347</v>
      </c>
    </row>
    <row r="26" spans="1:6">
      <c r="A26" s="4" t="s">
        <v>141</v>
      </c>
      <c r="B26" s="4" t="s">
        <v>362</v>
      </c>
      <c r="D26" s="4" t="s">
        <v>362</v>
      </c>
    </row>
    <row r="27" spans="1:6">
      <c r="A27" s="4" t="s">
        <v>363</v>
      </c>
    </row>
    <row r="28" spans="1:6">
      <c r="A28" s="3" t="s">
        <v>347</v>
      </c>
    </row>
    <row r="29" spans="1:6">
      <c r="A29" s="4" t="s">
        <v>351</v>
      </c>
      <c r="B29" s="7" t="n">
        <v>200000</v>
      </c>
      <c r="C29" s="5" t="n">
        <v>200000</v>
      </c>
      <c r="D29" s="7" t="n">
        <v>400000</v>
      </c>
      <c r="E29" s="5" t="n">
        <v>400000</v>
      </c>
    </row>
    <row r="30" spans="1:6">
      <c r="A30" s="4" t="s">
        <v>364</v>
      </c>
    </row>
    <row r="31" spans="1:6">
      <c r="A31" s="3" t="s">
        <v>347</v>
      </c>
    </row>
    <row r="32" spans="1:6">
      <c r="A32" s="4" t="s">
        <v>351</v>
      </c>
      <c r="B32" s="7" t="n">
        <v>200000</v>
      </c>
      <c r="C32" s="7" t="n">
        <v>300000</v>
      </c>
      <c r="D32" s="7" t="n">
        <v>500000</v>
      </c>
      <c r="E32" s="7" t="n">
        <v>5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7</v>
      </c>
      <c r="D1" s="2" t="s">
        <v>1</v>
      </c>
    </row>
    <row r="2" spans="1:6">
      <c r="B2" s="2" t="s">
        <v>2</v>
      </c>
      <c r="C2" s="2" t="s">
        <v>78</v>
      </c>
      <c r="D2" s="2" t="s">
        <v>2</v>
      </c>
      <c r="E2" s="2" t="s">
        <v>78</v>
      </c>
      <c r="F2" s="2" t="s">
        <v>23</v>
      </c>
    </row>
    <row r="3" spans="1:6">
      <c r="A3" s="3" t="s">
        <v>197</v>
      </c>
    </row>
    <row r="4" spans="1:6">
      <c r="A4" s="4" t="s">
        <v>366</v>
      </c>
      <c r="B4" s="7" t="n">
        <v>94964</v>
      </c>
      <c r="D4" s="7" t="n">
        <v>94964</v>
      </c>
      <c r="F4" s="7" t="n">
        <v>30875</v>
      </c>
    </row>
    <row r="5" spans="1:6">
      <c r="A5" s="4" t="s">
        <v>367</v>
      </c>
      <c r="B5" s="5" t="n">
        <v>187223</v>
      </c>
      <c r="D5" s="5" t="n">
        <v>187223</v>
      </c>
      <c r="F5" s="7" t="n">
        <v>146991</v>
      </c>
    </row>
    <row r="6" spans="1:6">
      <c r="A6" s="4" t="s">
        <v>348</v>
      </c>
      <c r="B6" s="5" t="n">
        <v>2100</v>
      </c>
      <c r="C6" s="7" t="n">
        <v>1900</v>
      </c>
      <c r="D6" s="5" t="n">
        <v>4100</v>
      </c>
      <c r="E6" s="7" t="n">
        <v>3800</v>
      </c>
    </row>
    <row r="7" spans="1:6">
      <c r="A7" s="4" t="s">
        <v>368</v>
      </c>
      <c r="B7" s="5" t="n">
        <v>2100</v>
      </c>
      <c r="C7" s="5" t="n">
        <v>400</v>
      </c>
      <c r="D7" s="5" t="n">
        <v>3100</v>
      </c>
      <c r="E7" s="5" t="n">
        <v>800</v>
      </c>
    </row>
    <row r="8" spans="1:6">
      <c r="A8" s="4" t="s">
        <v>350</v>
      </c>
      <c r="B8" s="7" t="n">
        <v>100</v>
      </c>
      <c r="C8" s="7" t="n">
        <v>200</v>
      </c>
      <c r="D8" s="7" t="n">
        <v>500</v>
      </c>
      <c r="E8" s="7"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5" t="n">
        <v>2018</v>
      </c>
      <c r="B3" s="7" t="n">
        <v>12074</v>
      </c>
    </row>
    <row r="4" spans="1:2">
      <c r="A4" s="5" t="n">
        <v>2019</v>
      </c>
      <c r="B4" s="5" t="n">
        <v>11620</v>
      </c>
    </row>
    <row r="5" spans="1:2">
      <c r="A5" s="5" t="n">
        <v>2020</v>
      </c>
      <c r="B5" s="5" t="n">
        <v>11453</v>
      </c>
    </row>
    <row r="6" spans="1:2">
      <c r="A6" s="5" t="n">
        <v>2021</v>
      </c>
      <c r="B6" s="5" t="n">
        <v>11251</v>
      </c>
    </row>
    <row r="7" spans="1:2">
      <c r="A7" s="5" t="n">
        <v>2022</v>
      </c>
      <c r="B7" s="5" t="n">
        <v>10802</v>
      </c>
    </row>
    <row r="8" spans="1:2">
      <c r="A8" s="3" t="s">
        <v>372</v>
      </c>
    </row>
    <row r="9" spans="1:2">
      <c r="A9" s="5" t="n">
        <v>2018</v>
      </c>
      <c r="B9" s="5" t="n">
        <v>972</v>
      </c>
    </row>
    <row r="10" spans="1:2">
      <c r="A10" s="5" t="n">
        <v>2019</v>
      </c>
      <c r="B10" s="5" t="n">
        <v>972</v>
      </c>
    </row>
    <row r="11" spans="1:2">
      <c r="A11" s="5" t="n">
        <v>2020</v>
      </c>
      <c r="B11" s="5" t="n">
        <v>972</v>
      </c>
    </row>
    <row r="12" spans="1:2">
      <c r="A12" s="5" t="n">
        <v>2021</v>
      </c>
      <c r="B12" s="5" t="n">
        <v>622</v>
      </c>
    </row>
    <row r="13" spans="1:2">
      <c r="A13" s="5" t="n">
        <v>2022</v>
      </c>
      <c r="B13" s="5" t="n">
        <v>590</v>
      </c>
    </row>
    <row r="14" spans="1:2">
      <c r="A14" s="4" t="s">
        <v>373</v>
      </c>
    </row>
    <row r="15" spans="1:2">
      <c r="A15" s="3" t="s">
        <v>374</v>
      </c>
    </row>
    <row r="16" spans="1:2">
      <c r="A16" s="5" t="n">
        <v>2018</v>
      </c>
      <c r="B16" s="5" t="n">
        <v>1574</v>
      </c>
    </row>
    <row r="17" spans="1:2">
      <c r="A17" s="5" t="n">
        <v>2019</v>
      </c>
      <c r="B17" s="5" t="n">
        <v>1294</v>
      </c>
    </row>
    <row r="18" spans="1:2">
      <c r="A18" s="5" t="n">
        <v>2020</v>
      </c>
      <c r="B18" s="5" t="n">
        <v>1016</v>
      </c>
    </row>
    <row r="19" spans="1:2">
      <c r="A19" s="5" t="n">
        <v>2021</v>
      </c>
      <c r="B19" s="5" t="n">
        <v>803</v>
      </c>
    </row>
    <row r="20" spans="1:2">
      <c r="A20" s="5" t="n">
        <v>2022</v>
      </c>
      <c r="B20" s="5" t="n">
        <v>426</v>
      </c>
    </row>
    <row r="21" spans="1:2">
      <c r="A21" s="4" t="s">
        <v>375</v>
      </c>
    </row>
    <row r="22" spans="1:2">
      <c r="A22" s="3" t="s">
        <v>374</v>
      </c>
    </row>
    <row r="23" spans="1:2">
      <c r="A23" s="5" t="n">
        <v>2018</v>
      </c>
      <c r="B23" s="5" t="n">
        <v>11285</v>
      </c>
    </row>
    <row r="24" spans="1:2">
      <c r="A24" s="5" t="n">
        <v>2019</v>
      </c>
      <c r="B24" s="5" t="n">
        <v>8592</v>
      </c>
    </row>
    <row r="25" spans="1:2">
      <c r="A25" s="5" t="n">
        <v>2020</v>
      </c>
      <c r="B25" s="5" t="n">
        <v>7325</v>
      </c>
    </row>
    <row r="26" spans="1:2">
      <c r="A26" s="5" t="n">
        <v>2021</v>
      </c>
      <c r="B26" s="5" t="n">
        <v>6013</v>
      </c>
    </row>
    <row r="27" spans="1:2">
      <c r="A27" s="5" t="n">
        <v>2022</v>
      </c>
      <c r="B27" s="7" t="n">
        <v>4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1"/>
    <col customWidth="1" max="7" min="7" width="29"/>
    <col customWidth="1" max="8" min="8" width="21"/>
    <col customWidth="1" max="9" min="9" width="20"/>
    <col customWidth="1" max="10" min="10" width="21"/>
    <col customWidth="1" max="11" min="11" width="14"/>
    <col customWidth="1" max="12" min="12" width="29"/>
    <col customWidth="1" max="13" min="13" width="21"/>
  </cols>
  <sheetData>
    <row r="1" spans="1:13">
      <c r="A1" s="1" t="s">
        <v>376</v>
      </c>
      <c r="B1" s="2" t="s">
        <v>377</v>
      </c>
      <c r="C1" s="2" t="s">
        <v>378</v>
      </c>
      <c r="D1" s="2" t="s">
        <v>379</v>
      </c>
      <c r="E1" s="2" t="s">
        <v>380</v>
      </c>
      <c r="F1" s="2" t="s">
        <v>278</v>
      </c>
      <c r="G1" s="2" t="s">
        <v>380</v>
      </c>
      <c r="H1" s="2" t="s">
        <v>278</v>
      </c>
      <c r="I1" s="2" t="s">
        <v>381</v>
      </c>
      <c r="J1" s="2" t="s">
        <v>382</v>
      </c>
      <c r="K1" s="2" t="s">
        <v>341</v>
      </c>
      <c r="L1" s="2" t="s">
        <v>383</v>
      </c>
      <c r="M1" s="2" t="s">
        <v>384</v>
      </c>
    </row>
    <row r="2" spans="1:13">
      <c r="A2" s="3" t="s">
        <v>385</v>
      </c>
    </row>
    <row r="3" spans="1:13">
      <c r="A3" s="4" t="s">
        <v>386</v>
      </c>
      <c r="D3" s="7" t="n">
        <v>100000</v>
      </c>
    </row>
    <row r="4" spans="1:13">
      <c r="A4" s="4" t="s">
        <v>387</v>
      </c>
      <c r="E4" s="7" t="n">
        <v>1412397</v>
      </c>
      <c r="G4" s="7" t="n">
        <v>1412397</v>
      </c>
      <c r="L4" s="7" t="n">
        <v>1197513</v>
      </c>
    </row>
    <row r="5" spans="1:13">
      <c r="A5" s="4" t="s">
        <v>100</v>
      </c>
      <c r="E5" s="5" t="n">
        <v>0</v>
      </c>
      <c r="F5" s="7" t="n">
        <v>0</v>
      </c>
      <c r="G5" s="5" t="n">
        <v>1274</v>
      </c>
      <c r="H5" s="7" t="n">
        <v>0</v>
      </c>
    </row>
    <row r="6" spans="1:13">
      <c r="A6" s="4" t="s">
        <v>388</v>
      </c>
      <c r="E6" s="5" t="n">
        <v>2680</v>
      </c>
      <c r="G6" s="5" t="n">
        <v>2680</v>
      </c>
    </row>
    <row r="7" spans="1:13">
      <c r="A7" s="4" t="s">
        <v>332</v>
      </c>
    </row>
    <row r="8" spans="1:13">
      <c r="A8" s="3" t="s">
        <v>385</v>
      </c>
    </row>
    <row r="9" spans="1:13">
      <c r="A9" s="4" t="s">
        <v>388</v>
      </c>
      <c r="I9" s="7" t="n">
        <v>920</v>
      </c>
    </row>
    <row r="10" spans="1:13">
      <c r="A10" s="4" t="s">
        <v>330</v>
      </c>
      <c r="B10" s="7" t="n">
        <v>33000</v>
      </c>
    </row>
    <row r="11" spans="1:13">
      <c r="A11" s="4" t="s">
        <v>389</v>
      </c>
    </row>
    <row r="12" spans="1:13">
      <c r="A12" s="3" t="s">
        <v>385</v>
      </c>
    </row>
    <row r="13" spans="1:13">
      <c r="A13" s="4" t="s">
        <v>330</v>
      </c>
      <c r="B13" s="5" t="n">
        <v>30000</v>
      </c>
    </row>
    <row r="14" spans="1:13">
      <c r="A14" s="4" t="s">
        <v>390</v>
      </c>
    </row>
    <row r="15" spans="1:13">
      <c r="A15" s="3" t="s">
        <v>385</v>
      </c>
    </row>
    <row r="16" spans="1:13">
      <c r="A16" s="4" t="s">
        <v>391</v>
      </c>
      <c r="E16" s="5" t="n">
        <v>12400</v>
      </c>
      <c r="G16" s="5" t="n">
        <v>12400</v>
      </c>
    </row>
    <row r="17" spans="1:13">
      <c r="A17" s="4" t="s">
        <v>392</v>
      </c>
      <c r="E17" s="5" t="n">
        <v>14500</v>
      </c>
      <c r="G17" s="5" t="n">
        <v>14500</v>
      </c>
    </row>
    <row r="18" spans="1:13">
      <c r="A18" s="4" t="s">
        <v>393</v>
      </c>
    </row>
    <row r="19" spans="1:13">
      <c r="A19" s="3" t="s">
        <v>385</v>
      </c>
    </row>
    <row r="20" spans="1:13">
      <c r="A20" s="4" t="s">
        <v>394</v>
      </c>
      <c r="E20" s="5" t="n">
        <v>1420605</v>
      </c>
      <c r="G20" s="5" t="n">
        <v>1420605</v>
      </c>
      <c r="L20" s="5" t="n">
        <v>1205560</v>
      </c>
    </row>
    <row r="21" spans="1:13">
      <c r="A21" s="4" t="s">
        <v>395</v>
      </c>
      <c r="E21" s="5" t="n">
        <v>-8208</v>
      </c>
      <c r="G21" s="5" t="n">
        <v>-8208</v>
      </c>
      <c r="L21" s="5" t="n">
        <v>-8047</v>
      </c>
    </row>
    <row r="22" spans="1:13">
      <c r="A22" s="4" t="s">
        <v>387</v>
      </c>
      <c r="E22" s="7" t="n">
        <v>1412397</v>
      </c>
      <c r="G22" s="7" t="n">
        <v>1412397</v>
      </c>
      <c r="L22" s="7" t="n">
        <v>1197513</v>
      </c>
    </row>
    <row r="23" spans="1:13">
      <c r="A23" s="4" t="s">
        <v>396</v>
      </c>
    </row>
    <row r="24" spans="1:13">
      <c r="A24" s="3" t="s">
        <v>385</v>
      </c>
    </row>
    <row r="25" spans="1:13">
      <c r="A25" s="4" t="s">
        <v>336</v>
      </c>
      <c r="B25" s="5" t="n">
        <v>126000</v>
      </c>
    </row>
    <row r="26" spans="1:13">
      <c r="A26" s="4" t="s">
        <v>397</v>
      </c>
    </row>
    <row r="27" spans="1:13">
      <c r="A27" s="3" t="s">
        <v>385</v>
      </c>
    </row>
    <row r="28" spans="1:13">
      <c r="A28" s="4" t="s">
        <v>336</v>
      </c>
      <c r="B28" s="5" t="n">
        <v>126000</v>
      </c>
    </row>
    <row r="29" spans="1:13">
      <c r="A29" s="4" t="s">
        <v>398</v>
      </c>
    </row>
    <row r="30" spans="1:13">
      <c r="A30" s="3" t="s">
        <v>385</v>
      </c>
    </row>
    <row r="31" spans="1:13">
      <c r="A31" s="4" t="s">
        <v>336</v>
      </c>
      <c r="B31" s="7" t="n">
        <v>126000</v>
      </c>
    </row>
    <row r="32" spans="1:13">
      <c r="A32" s="4" t="s">
        <v>399</v>
      </c>
    </row>
    <row r="33" spans="1:13">
      <c r="A33" s="3" t="s">
        <v>385</v>
      </c>
    </row>
    <row r="34" spans="1:13">
      <c r="A34" s="4" t="s">
        <v>400</v>
      </c>
      <c r="E34" s="5" t="n">
        <v>39</v>
      </c>
      <c r="G34" s="5" t="n">
        <v>39</v>
      </c>
      <c r="L34" s="5" t="n">
        <v>40</v>
      </c>
    </row>
    <row r="35" spans="1:13">
      <c r="A35" s="4" t="s">
        <v>394</v>
      </c>
      <c r="E35" s="7" t="n">
        <v>550495</v>
      </c>
      <c r="G35" s="7" t="n">
        <v>550495</v>
      </c>
      <c r="L35" s="7" t="n">
        <v>557881</v>
      </c>
    </row>
    <row r="36" spans="1:13">
      <c r="A36" s="4" t="s">
        <v>401</v>
      </c>
    </row>
    <row r="37" spans="1:13">
      <c r="A37" s="3" t="s">
        <v>385</v>
      </c>
    </row>
    <row r="38" spans="1:13">
      <c r="A38" s="4" t="s">
        <v>402</v>
      </c>
      <c r="E38" s="4" t="s">
        <v>403</v>
      </c>
      <c r="G38" s="4" t="s">
        <v>403</v>
      </c>
    </row>
    <row r="39" spans="1:13">
      <c r="A39" s="4" t="s">
        <v>394</v>
      </c>
      <c r="E39" s="7" t="n">
        <v>511739</v>
      </c>
      <c r="G39" s="7" t="n">
        <v>511739</v>
      </c>
      <c r="L39" s="5" t="n">
        <v>519125</v>
      </c>
    </row>
    <row r="40" spans="1:13">
      <c r="A40" s="4" t="s">
        <v>404</v>
      </c>
    </row>
    <row r="41" spans="1:13">
      <c r="A41" s="3" t="s">
        <v>385</v>
      </c>
    </row>
    <row r="42" spans="1:13">
      <c r="A42" s="4" t="s">
        <v>402</v>
      </c>
      <c r="E42" s="4" t="s">
        <v>405</v>
      </c>
      <c r="G42" s="4" t="s">
        <v>405</v>
      </c>
    </row>
    <row r="43" spans="1:13">
      <c r="A43" s="4" t="s">
        <v>394</v>
      </c>
      <c r="E43" s="7" t="n">
        <v>38756</v>
      </c>
      <c r="G43" s="7" t="n">
        <v>38756</v>
      </c>
      <c r="L43" s="5" t="n">
        <v>38756</v>
      </c>
    </row>
    <row r="44" spans="1:13">
      <c r="A44" s="4" t="s">
        <v>406</v>
      </c>
    </row>
    <row r="45" spans="1:13">
      <c r="A45" s="3" t="s">
        <v>385</v>
      </c>
    </row>
    <row r="46" spans="1:13">
      <c r="A46" s="4" t="s">
        <v>407</v>
      </c>
      <c r="G46" s="4" t="s">
        <v>408</v>
      </c>
    </row>
    <row r="47" spans="1:13">
      <c r="A47" s="4" t="s">
        <v>409</v>
      </c>
      <c r="G47" s="4" t="s">
        <v>410</v>
      </c>
    </row>
    <row r="48" spans="1:13">
      <c r="A48" s="4" t="s">
        <v>411</v>
      </c>
    </row>
    <row r="49" spans="1:13">
      <c r="A49" s="3" t="s">
        <v>385</v>
      </c>
    </row>
    <row r="50" spans="1:13">
      <c r="A50" s="4" t="s">
        <v>402</v>
      </c>
      <c r="E50" s="4" t="s">
        <v>412</v>
      </c>
      <c r="G50" s="4" t="s">
        <v>412</v>
      </c>
    </row>
    <row r="51" spans="1:13">
      <c r="A51" s="4" t="s">
        <v>394</v>
      </c>
      <c r="E51" s="7" t="n">
        <v>11537</v>
      </c>
      <c r="G51" s="7" t="n">
        <v>11537</v>
      </c>
      <c r="L51" s="5" t="n">
        <v>11537</v>
      </c>
    </row>
    <row r="52" spans="1:13">
      <c r="A52" s="4" t="s">
        <v>413</v>
      </c>
    </row>
    <row r="53" spans="1:13">
      <c r="A53" s="3" t="s">
        <v>385</v>
      </c>
    </row>
    <row r="54" spans="1:13">
      <c r="A54" s="4" t="s">
        <v>402</v>
      </c>
      <c r="M54" s="4" t="s">
        <v>414</v>
      </c>
    </row>
    <row r="55" spans="1:13">
      <c r="A55" s="4" t="s">
        <v>415</v>
      </c>
      <c r="M55" s="7" t="n">
        <v>120000</v>
      </c>
    </row>
    <row r="56" spans="1:13">
      <c r="A56" s="4" t="s">
        <v>416</v>
      </c>
    </row>
    <row r="57" spans="1:13">
      <c r="A57" s="3" t="s">
        <v>385</v>
      </c>
    </row>
    <row r="58" spans="1:13">
      <c r="A58" s="4" t="s">
        <v>402</v>
      </c>
      <c r="E58" s="4" t="s">
        <v>417</v>
      </c>
      <c r="G58" s="4" t="s">
        <v>417</v>
      </c>
    </row>
    <row r="59" spans="1:13">
      <c r="A59" s="4" t="s">
        <v>394</v>
      </c>
      <c r="E59" s="7" t="n">
        <v>86658</v>
      </c>
      <c r="G59" s="7" t="n">
        <v>86658</v>
      </c>
      <c r="L59" s="5" t="n">
        <v>87308</v>
      </c>
    </row>
    <row r="60" spans="1:13">
      <c r="A60" s="4" t="s">
        <v>418</v>
      </c>
    </row>
    <row r="61" spans="1:13">
      <c r="A61" s="3" t="s">
        <v>385</v>
      </c>
    </row>
    <row r="62" spans="1:13">
      <c r="A62" s="4" t="s">
        <v>402</v>
      </c>
      <c r="E62" s="4" t="s">
        <v>419</v>
      </c>
      <c r="G62" s="4" t="s">
        <v>419</v>
      </c>
    </row>
    <row r="63" spans="1:13">
      <c r="A63" s="4" t="s">
        <v>394</v>
      </c>
      <c r="E63" s="7" t="n">
        <v>30000</v>
      </c>
      <c r="G63" s="7" t="n">
        <v>30000</v>
      </c>
      <c r="L63" s="5" t="n">
        <v>30000</v>
      </c>
    </row>
    <row r="64" spans="1:13">
      <c r="A64" s="4" t="s">
        <v>420</v>
      </c>
    </row>
    <row r="65" spans="1:13">
      <c r="A65" s="3" t="s">
        <v>385</v>
      </c>
    </row>
    <row r="66" spans="1:13">
      <c r="A66" s="4" t="s">
        <v>402</v>
      </c>
      <c r="E66" s="4" t="s">
        <v>421</v>
      </c>
      <c r="G66" s="4" t="s">
        <v>421</v>
      </c>
    </row>
    <row r="67" spans="1:13">
      <c r="A67" s="4" t="s">
        <v>394</v>
      </c>
      <c r="E67" s="7" t="n">
        <v>28930</v>
      </c>
      <c r="G67" s="7" t="n">
        <v>28930</v>
      </c>
      <c r="L67" s="5" t="n">
        <v>0</v>
      </c>
    </row>
    <row r="68" spans="1:13">
      <c r="A68" s="4" t="s">
        <v>422</v>
      </c>
    </row>
    <row r="69" spans="1:13">
      <c r="A69" s="3" t="s">
        <v>385</v>
      </c>
    </row>
    <row r="70" spans="1:13">
      <c r="A70" s="4" t="s">
        <v>409</v>
      </c>
      <c r="G70" s="4" t="s">
        <v>423</v>
      </c>
    </row>
    <row r="71" spans="1:13">
      <c r="A71" s="4" t="s">
        <v>424</v>
      </c>
    </row>
    <row r="72" spans="1:13">
      <c r="A72" s="3" t="s">
        <v>385</v>
      </c>
    </row>
    <row r="73" spans="1:13">
      <c r="A73" s="4" t="s">
        <v>402</v>
      </c>
      <c r="E73" s="4" t="s">
        <v>421</v>
      </c>
      <c r="G73" s="4" t="s">
        <v>421</v>
      </c>
    </row>
    <row r="74" spans="1:13">
      <c r="A74" s="4" t="s">
        <v>394</v>
      </c>
      <c r="E74" s="7" t="n">
        <v>4730</v>
      </c>
      <c r="G74" s="7" t="n">
        <v>4730</v>
      </c>
      <c r="L74" s="5" t="n">
        <v>0</v>
      </c>
    </row>
    <row r="75" spans="1:13">
      <c r="A75" s="4" t="s">
        <v>425</v>
      </c>
    </row>
    <row r="76" spans="1:13">
      <c r="A76" s="3" t="s">
        <v>385</v>
      </c>
    </row>
    <row r="77" spans="1:13">
      <c r="A77" s="4" t="s">
        <v>409</v>
      </c>
      <c r="G77" s="4" t="s">
        <v>423</v>
      </c>
    </row>
    <row r="78" spans="1:13">
      <c r="A78" s="4" t="s">
        <v>426</v>
      </c>
    </row>
    <row r="79" spans="1:13">
      <c r="A79" s="3" t="s">
        <v>385</v>
      </c>
    </row>
    <row r="80" spans="1:13">
      <c r="A80" s="4" t="s">
        <v>402</v>
      </c>
      <c r="E80" s="4" t="s">
        <v>421</v>
      </c>
      <c r="G80" s="4" t="s">
        <v>421</v>
      </c>
    </row>
    <row r="81" spans="1:13">
      <c r="A81" s="4" t="s">
        <v>394</v>
      </c>
      <c r="E81" s="7" t="n">
        <v>55340</v>
      </c>
      <c r="G81" s="7" t="n">
        <v>55340</v>
      </c>
      <c r="L81" s="5" t="n">
        <v>0</v>
      </c>
    </row>
    <row r="82" spans="1:13">
      <c r="A82" s="4" t="s">
        <v>427</v>
      </c>
    </row>
    <row r="83" spans="1:13">
      <c r="A83" s="3" t="s">
        <v>385</v>
      </c>
    </row>
    <row r="84" spans="1:13">
      <c r="A84" s="4" t="s">
        <v>402</v>
      </c>
      <c r="E84" s="4" t="s">
        <v>428</v>
      </c>
      <c r="G84" s="4" t="s">
        <v>428</v>
      </c>
    </row>
    <row r="85" spans="1:13">
      <c r="A85" s="4" t="s">
        <v>394</v>
      </c>
      <c r="E85" s="7" t="n">
        <v>300000</v>
      </c>
      <c r="G85" s="7" t="n">
        <v>300000</v>
      </c>
      <c r="L85" s="5" t="n">
        <v>300000</v>
      </c>
    </row>
    <row r="86" spans="1:13">
      <c r="A86" s="4" t="s">
        <v>429</v>
      </c>
    </row>
    <row r="87" spans="1:13">
      <c r="A87" s="3" t="s">
        <v>385</v>
      </c>
    </row>
    <row r="88" spans="1:13">
      <c r="A88" s="4" t="s">
        <v>402</v>
      </c>
      <c r="E88" s="4" t="s">
        <v>430</v>
      </c>
      <c r="G88" s="4" t="s">
        <v>430</v>
      </c>
    </row>
    <row r="89" spans="1:13">
      <c r="A89" s="4" t="s">
        <v>394</v>
      </c>
      <c r="E89" s="7" t="n">
        <v>12443</v>
      </c>
      <c r="G89" s="7" t="n">
        <v>12443</v>
      </c>
      <c r="L89" s="5" t="n">
        <v>0</v>
      </c>
    </row>
    <row r="90" spans="1:13">
      <c r="A90" s="4" t="s">
        <v>431</v>
      </c>
    </row>
    <row r="91" spans="1:13">
      <c r="A91" s="3" t="s">
        <v>385</v>
      </c>
    </row>
    <row r="92" spans="1:13">
      <c r="A92" s="4" t="s">
        <v>402</v>
      </c>
      <c r="E92" s="4" t="s">
        <v>432</v>
      </c>
      <c r="G92" s="4" t="s">
        <v>432</v>
      </c>
    </row>
    <row r="93" spans="1:13">
      <c r="A93" s="4" t="s">
        <v>394</v>
      </c>
      <c r="E93" s="7" t="n">
        <v>25333</v>
      </c>
      <c r="G93" s="7" t="n">
        <v>25333</v>
      </c>
      <c r="L93" s="5" t="n">
        <v>0</v>
      </c>
    </row>
    <row r="94" spans="1:13">
      <c r="A94" s="4" t="s">
        <v>433</v>
      </c>
      <c r="K94" s="4" t="s">
        <v>434</v>
      </c>
    </row>
    <row r="95" spans="1:13">
      <c r="A95" s="4" t="s">
        <v>388</v>
      </c>
      <c r="E95" s="7" t="n">
        <v>1600</v>
      </c>
      <c r="G95" s="7" t="n">
        <v>1600</v>
      </c>
    </row>
    <row r="96" spans="1:13">
      <c r="A96" s="4" t="s">
        <v>435</v>
      </c>
    </row>
    <row r="97" spans="1:13">
      <c r="A97" s="3" t="s">
        <v>385</v>
      </c>
    </row>
    <row r="98" spans="1:13">
      <c r="A98" s="4" t="s">
        <v>402</v>
      </c>
      <c r="E98" s="4" t="s">
        <v>436</v>
      </c>
      <c r="G98" s="4" t="s">
        <v>436</v>
      </c>
    </row>
    <row r="99" spans="1:13">
      <c r="A99" s="4" t="s">
        <v>394</v>
      </c>
      <c r="E99" s="7" t="n">
        <v>33967</v>
      </c>
      <c r="G99" s="7" t="n">
        <v>33967</v>
      </c>
      <c r="L99" s="5" t="n">
        <v>0</v>
      </c>
    </row>
    <row r="100" spans="1:13">
      <c r="A100" s="4" t="s">
        <v>433</v>
      </c>
      <c r="K100" s="4" t="s">
        <v>437</v>
      </c>
    </row>
    <row r="101" spans="1:13">
      <c r="A101" s="4" t="s">
        <v>388</v>
      </c>
      <c r="E101" s="7" t="n">
        <v>900</v>
      </c>
      <c r="G101" s="7" t="n">
        <v>900</v>
      </c>
    </row>
    <row r="102" spans="1:13">
      <c r="A102" s="4" t="s">
        <v>438</v>
      </c>
    </row>
    <row r="103" spans="1:13">
      <c r="A103" s="3" t="s">
        <v>385</v>
      </c>
    </row>
    <row r="104" spans="1:13">
      <c r="A104" s="4" t="s">
        <v>402</v>
      </c>
      <c r="E104" s="4" t="s">
        <v>439</v>
      </c>
      <c r="G104" s="4" t="s">
        <v>439</v>
      </c>
    </row>
    <row r="105" spans="1:13">
      <c r="A105" s="4" t="s">
        <v>394</v>
      </c>
      <c r="E105" s="7" t="n">
        <v>130000</v>
      </c>
      <c r="G105" s="7" t="n">
        <v>130000</v>
      </c>
      <c r="L105" s="5" t="n">
        <v>130000</v>
      </c>
    </row>
    <row r="106" spans="1:13">
      <c r="A106" s="4" t="s">
        <v>440</v>
      </c>
    </row>
    <row r="107" spans="1:13">
      <c r="A107" s="3" t="s">
        <v>385</v>
      </c>
    </row>
    <row r="108" spans="1:13">
      <c r="A108" s="4" t="s">
        <v>402</v>
      </c>
      <c r="J108" s="4" t="s">
        <v>441</v>
      </c>
    </row>
    <row r="109" spans="1:13">
      <c r="A109" s="4" t="s">
        <v>394</v>
      </c>
      <c r="C109" s="7" t="n">
        <v>100000</v>
      </c>
      <c r="E109" s="5" t="n">
        <v>100000</v>
      </c>
      <c r="G109" s="5" t="n">
        <v>100000</v>
      </c>
      <c r="J109" s="7" t="n">
        <v>74000</v>
      </c>
      <c r="L109" s="5" t="n">
        <v>73951</v>
      </c>
    </row>
    <row r="110" spans="1:13">
      <c r="A110" s="4" t="s">
        <v>100</v>
      </c>
      <c r="E110" s="5" t="n">
        <v>1300</v>
      </c>
    </row>
    <row r="111" spans="1:13">
      <c r="A111" s="4" t="s">
        <v>442</v>
      </c>
      <c r="E111" s="5" t="n">
        <v>1200</v>
      </c>
    </row>
    <row r="112" spans="1:13">
      <c r="A112" s="4" t="s">
        <v>443</v>
      </c>
      <c r="E112" s="5" t="n">
        <v>100</v>
      </c>
    </row>
    <row r="113" spans="1:13">
      <c r="A113" s="4" t="s">
        <v>444</v>
      </c>
    </row>
    <row r="114" spans="1:13">
      <c r="A114" s="3" t="s">
        <v>385</v>
      </c>
    </row>
    <row r="115" spans="1:13">
      <c r="A115" s="4" t="s">
        <v>402</v>
      </c>
      <c r="C115" s="4" t="s">
        <v>445</v>
      </c>
    </row>
    <row r="116" spans="1:13">
      <c r="A116" s="4" t="s">
        <v>394</v>
      </c>
      <c r="E116" s="5" t="n">
        <v>12500</v>
      </c>
      <c r="G116" s="5" t="n">
        <v>12500</v>
      </c>
      <c r="L116" s="5" t="n">
        <v>0</v>
      </c>
    </row>
    <row r="117" spans="1:13">
      <c r="A117" s="4" t="s">
        <v>446</v>
      </c>
    </row>
    <row r="118" spans="1:13">
      <c r="A118" s="3" t="s">
        <v>385</v>
      </c>
    </row>
    <row r="119" spans="1:13">
      <c r="A119" s="4" t="s">
        <v>402</v>
      </c>
      <c r="C119" s="4" t="s">
        <v>447</v>
      </c>
    </row>
    <row r="120" spans="1:13">
      <c r="A120" s="4" t="s">
        <v>394</v>
      </c>
      <c r="E120" s="7" t="n">
        <v>24000</v>
      </c>
      <c r="G120" s="7" t="n">
        <v>24000</v>
      </c>
      <c r="L120" s="5" t="n">
        <v>0</v>
      </c>
    </row>
    <row r="121" spans="1:13">
      <c r="A121" s="4" t="s">
        <v>448</v>
      </c>
    </row>
    <row r="122" spans="1:13">
      <c r="A122" s="3" t="s">
        <v>385</v>
      </c>
    </row>
    <row r="123" spans="1:13">
      <c r="A123" s="4" t="s">
        <v>402</v>
      </c>
      <c r="E123" s="4" t="s">
        <v>449</v>
      </c>
      <c r="G123" s="4" t="s">
        <v>449</v>
      </c>
    </row>
    <row r="124" spans="1:13">
      <c r="A124" s="4" t="s">
        <v>394</v>
      </c>
      <c r="E124" s="7" t="n">
        <v>14672</v>
      </c>
      <c r="G124" s="7" t="n">
        <v>14672</v>
      </c>
      <c r="L124" s="5" t="n">
        <v>14883</v>
      </c>
    </row>
    <row r="125" spans="1:13">
      <c r="A125" s="4" t="s">
        <v>450</v>
      </c>
      <c r="E125" s="7" t="n">
        <v>1100</v>
      </c>
      <c r="G125" s="7" t="n">
        <v>1100</v>
      </c>
      <c r="L125" s="7" t="n">
        <v>1100</v>
      </c>
    </row>
    <row r="126" spans="1:13">
      <c r="A126" s="4" t="s">
        <v>433</v>
      </c>
      <c r="E126" s="4" t="s">
        <v>451</v>
      </c>
      <c r="G126" s="4" t="s">
        <v>451</v>
      </c>
    </row>
    <row r="127" spans="1:13">
      <c r="A127" s="4" t="s">
        <v>452</v>
      </c>
    </row>
    <row r="128" spans="1:13">
      <c r="A128" s="3" t="s">
        <v>385</v>
      </c>
    </row>
    <row r="129" spans="1:13">
      <c r="A129" s="4" t="s">
        <v>402</v>
      </c>
      <c r="C129" s="4" t="s">
        <v>453</v>
      </c>
    </row>
    <row r="130" spans="1:13">
      <c r="A130" s="4" t="s">
        <v>454</v>
      </c>
      <c r="C130" s="4" t="s">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56</v>
      </c>
      <c r="B1" s="2" t="s">
        <v>370</v>
      </c>
    </row>
    <row r="2" spans="1:2">
      <c r="A2" s="3" t="s">
        <v>200</v>
      </c>
    </row>
    <row r="3" spans="1:2">
      <c r="A3" s="4" t="s">
        <v>457</v>
      </c>
      <c r="B3" s="7" t="n">
        <v>9647</v>
      </c>
    </row>
    <row r="4" spans="1:2">
      <c r="A4" s="5" t="n">
        <v>2016</v>
      </c>
      <c r="B4" s="5" t="n">
        <v>29761</v>
      </c>
    </row>
    <row r="5" spans="1:2">
      <c r="A5" s="5" t="n">
        <v>2017</v>
      </c>
      <c r="B5" s="5" t="n">
        <v>20397</v>
      </c>
    </row>
    <row r="6" spans="1:2">
      <c r="A6" s="5" t="n">
        <v>2018</v>
      </c>
      <c r="B6" s="5" t="n">
        <v>517327</v>
      </c>
    </row>
    <row r="7" spans="1:2">
      <c r="A7" s="5" t="n">
        <v>2019</v>
      </c>
      <c r="B7" s="5" t="n">
        <v>123003</v>
      </c>
    </row>
    <row r="8" spans="1:2">
      <c r="A8" s="5" t="n">
        <v>2020</v>
      </c>
      <c r="B8" s="5" t="n">
        <v>96748</v>
      </c>
    </row>
    <row r="9" spans="1:2">
      <c r="A9" s="4" t="s">
        <v>458</v>
      </c>
      <c r="B9" s="7" t="n">
        <v>6237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21"/>
    <col customWidth="1" max="7" min="7" width="21"/>
    <col customWidth="1" max="8" min="8" width="21"/>
    <col customWidth="1" max="9" min="9" width="21"/>
  </cols>
  <sheetData>
    <row r="1" spans="1:9">
      <c r="A1" s="1" t="s">
        <v>459</v>
      </c>
      <c r="B1" s="2" t="s">
        <v>460</v>
      </c>
      <c r="C1" s="2" t="s">
        <v>370</v>
      </c>
      <c r="D1" s="2" t="s">
        <v>461</v>
      </c>
      <c r="E1" s="2" t="s">
        <v>462</v>
      </c>
      <c r="F1" s="2" t="s">
        <v>379</v>
      </c>
      <c r="G1" s="2" t="s">
        <v>463</v>
      </c>
      <c r="H1" s="2" t="s">
        <v>278</v>
      </c>
      <c r="I1" s="2" t="s">
        <v>384</v>
      </c>
    </row>
    <row r="2" spans="1:9">
      <c r="A2" s="3" t="s">
        <v>385</v>
      </c>
    </row>
    <row r="3" spans="1:9">
      <c r="A3" s="4" t="s">
        <v>464</v>
      </c>
      <c r="C3" s="7" t="n">
        <v>1297700000</v>
      </c>
    </row>
    <row r="4" spans="1:9">
      <c r="A4" s="4" t="s">
        <v>465</v>
      </c>
      <c r="C4" s="5" t="n">
        <v>3800000</v>
      </c>
      <c r="G4" s="7" t="n">
        <v>1900000</v>
      </c>
    </row>
    <row r="5" spans="1:9">
      <c r="A5" s="4" t="s">
        <v>42</v>
      </c>
      <c r="C5" s="5" t="n">
        <v>1412397000</v>
      </c>
      <c r="G5" s="5" t="n">
        <v>1197513000</v>
      </c>
    </row>
    <row r="6" spans="1:9">
      <c r="A6" s="4" t="s">
        <v>393</v>
      </c>
    </row>
    <row r="7" spans="1:9">
      <c r="A7" s="3" t="s">
        <v>385</v>
      </c>
    </row>
    <row r="8" spans="1:9">
      <c r="A8" s="4" t="s">
        <v>42</v>
      </c>
      <c r="C8" s="5" t="n">
        <v>1412397000</v>
      </c>
      <c r="G8" s="5" t="n">
        <v>1197513000</v>
      </c>
    </row>
    <row r="9" spans="1:9">
      <c r="A9" s="4" t="s">
        <v>395</v>
      </c>
      <c r="C9" s="5" t="n">
        <v>-8208000</v>
      </c>
      <c r="G9" s="7" t="n">
        <v>-8047000</v>
      </c>
    </row>
    <row r="10" spans="1:9">
      <c r="A10" s="4" t="s">
        <v>440</v>
      </c>
    </row>
    <row r="11" spans="1:9">
      <c r="A11" s="3" t="s">
        <v>385</v>
      </c>
    </row>
    <row r="12" spans="1:9">
      <c r="A12" s="4" t="s">
        <v>402</v>
      </c>
      <c r="E12" s="4" t="s">
        <v>441</v>
      </c>
    </row>
    <row r="13" spans="1:9">
      <c r="A13" s="4" t="s">
        <v>413</v>
      </c>
    </row>
    <row r="14" spans="1:9">
      <c r="A14" s="3" t="s">
        <v>385</v>
      </c>
    </row>
    <row r="15" spans="1:9">
      <c r="A15" s="4" t="s">
        <v>415</v>
      </c>
      <c r="I15" s="7" t="n">
        <v>120000000</v>
      </c>
    </row>
    <row r="16" spans="1:9">
      <c r="A16" s="4" t="s">
        <v>402</v>
      </c>
      <c r="I16" s="4" t="s">
        <v>414</v>
      </c>
    </row>
    <row r="17" spans="1:9">
      <c r="A17" s="4" t="s">
        <v>466</v>
      </c>
    </row>
    <row r="18" spans="1:9">
      <c r="A18" s="3" t="s">
        <v>385</v>
      </c>
    </row>
    <row r="19" spans="1:9">
      <c r="A19" s="4" t="s">
        <v>415</v>
      </c>
      <c r="H19" s="7" t="n">
        <v>20000000</v>
      </c>
      <c r="I19" s="7" t="n">
        <v>20000000</v>
      </c>
    </row>
    <row r="20" spans="1:9">
      <c r="A20" s="4" t="s">
        <v>42</v>
      </c>
      <c r="C20" s="7" t="n">
        <v>19300000</v>
      </c>
    </row>
    <row r="21" spans="1:9">
      <c r="A21" s="4" t="s">
        <v>467</v>
      </c>
    </row>
    <row r="22" spans="1:9">
      <c r="A22" s="3" t="s">
        <v>385</v>
      </c>
    </row>
    <row r="23" spans="1:9">
      <c r="A23" s="4" t="s">
        <v>468</v>
      </c>
      <c r="F23" s="7" t="n">
        <v>600000000</v>
      </c>
    </row>
    <row r="24" spans="1:9">
      <c r="A24" s="4" t="s">
        <v>469</v>
      </c>
    </row>
    <row r="25" spans="1:9">
      <c r="A25" s="3" t="s">
        <v>385</v>
      </c>
    </row>
    <row r="26" spans="1:9">
      <c r="A26" s="4" t="s">
        <v>468</v>
      </c>
      <c r="B26" s="7" t="n">
        <v>500000000</v>
      </c>
    </row>
    <row r="27" spans="1:9">
      <c r="A27" s="4" t="s">
        <v>470</v>
      </c>
      <c r="B27" s="5" t="n">
        <v>2</v>
      </c>
    </row>
    <row r="28" spans="1:9">
      <c r="A28" s="4" t="s">
        <v>471</v>
      </c>
      <c r="B28" s="4" t="s">
        <v>472</v>
      </c>
    </row>
    <row r="29" spans="1:9">
      <c r="A29" s="4" t="s">
        <v>473</v>
      </c>
      <c r="B29" s="4" t="s">
        <v>474</v>
      </c>
    </row>
    <row r="30" spans="1:9">
      <c r="A30" s="4" t="s">
        <v>475</v>
      </c>
    </row>
    <row r="31" spans="1:9">
      <c r="A31" s="3" t="s">
        <v>385</v>
      </c>
    </row>
    <row r="32" spans="1:9">
      <c r="A32" s="4" t="s">
        <v>476</v>
      </c>
      <c r="B32" s="10" t="n">
        <v>0.6</v>
      </c>
    </row>
    <row r="33" spans="1:9">
      <c r="A33" s="4" t="s">
        <v>477</v>
      </c>
    </row>
    <row r="34" spans="1:9">
      <c r="A34" s="3" t="s">
        <v>385</v>
      </c>
    </row>
    <row r="35" spans="1:9">
      <c r="A35" s="4" t="s">
        <v>478</v>
      </c>
      <c r="B35" s="10" t="n">
        <v>1.5</v>
      </c>
    </row>
    <row r="36" spans="1:9">
      <c r="A36" s="4" t="s">
        <v>479</v>
      </c>
    </row>
    <row r="37" spans="1:9">
      <c r="A37" s="3" t="s">
        <v>385</v>
      </c>
    </row>
    <row r="38" spans="1:9">
      <c r="A38" s="4" t="s">
        <v>409</v>
      </c>
      <c r="B38" s="4" t="s">
        <v>480</v>
      </c>
    </row>
    <row r="39" spans="1:9">
      <c r="A39" s="4" t="s">
        <v>481</v>
      </c>
    </row>
    <row r="40" spans="1:9">
      <c r="A40" s="3" t="s">
        <v>385</v>
      </c>
    </row>
    <row r="41" spans="1:9">
      <c r="A41" s="4" t="s">
        <v>402</v>
      </c>
      <c r="C41" s="4" t="s">
        <v>417</v>
      </c>
    </row>
    <row r="42" spans="1:9">
      <c r="A42" s="4" t="s">
        <v>482</v>
      </c>
    </row>
    <row r="43" spans="1:9">
      <c r="A43" s="3" t="s">
        <v>385</v>
      </c>
    </row>
    <row r="44" spans="1:9">
      <c r="A44" s="4" t="s">
        <v>402</v>
      </c>
      <c r="C44" s="4" t="s">
        <v>419</v>
      </c>
    </row>
    <row r="45" spans="1:9">
      <c r="A45" s="4" t="s">
        <v>483</v>
      </c>
    </row>
    <row r="46" spans="1:9">
      <c r="A46" s="3" t="s">
        <v>385</v>
      </c>
    </row>
    <row r="47" spans="1:9">
      <c r="A47" s="4" t="s">
        <v>402</v>
      </c>
      <c r="C47" s="4" t="s">
        <v>405</v>
      </c>
    </row>
    <row r="48" spans="1:9">
      <c r="A48" s="4" t="s">
        <v>484</v>
      </c>
    </row>
    <row r="49" spans="1:9">
      <c r="A49" s="3" t="s">
        <v>385</v>
      </c>
    </row>
    <row r="50" spans="1:9">
      <c r="A50" s="4" t="s">
        <v>409</v>
      </c>
      <c r="C50" s="4" t="s">
        <v>410</v>
      </c>
    </row>
    <row r="51" spans="1:9">
      <c r="A51" s="4" t="s">
        <v>485</v>
      </c>
    </row>
    <row r="52" spans="1:9">
      <c r="A52" s="3" t="s">
        <v>385</v>
      </c>
    </row>
    <row r="53" spans="1:9">
      <c r="A53" s="4" t="s">
        <v>402</v>
      </c>
      <c r="D53" s="4" t="s">
        <v>453</v>
      </c>
    </row>
    <row r="54" spans="1:9">
      <c r="A54" s="4" t="s">
        <v>486</v>
      </c>
    </row>
    <row r="55" spans="1:9">
      <c r="A55" s="3" t="s">
        <v>385</v>
      </c>
    </row>
    <row r="56" spans="1:9">
      <c r="A56" s="4" t="s">
        <v>402</v>
      </c>
      <c r="C56" s="4"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 customWidth="1" max="5" min="5" width="21"/>
    <col customWidth="1" max="6" min="6" width="21"/>
  </cols>
  <sheetData>
    <row r="1" spans="1:6">
      <c r="A1" s="1" t="s">
        <v>487</v>
      </c>
      <c r="B1" s="2" t="s">
        <v>77</v>
      </c>
      <c r="D1" s="2" t="s">
        <v>1</v>
      </c>
    </row>
    <row r="2" spans="1:6">
      <c r="B2" s="2" t="s">
        <v>488</v>
      </c>
      <c r="C2" s="2" t="s">
        <v>278</v>
      </c>
      <c r="D2" s="2" t="s">
        <v>488</v>
      </c>
      <c r="E2" s="2" t="s">
        <v>278</v>
      </c>
      <c r="F2" s="2" t="s">
        <v>463</v>
      </c>
    </row>
    <row r="3" spans="1:6">
      <c r="A3" s="3" t="s">
        <v>489</v>
      </c>
    </row>
    <row r="4" spans="1:6">
      <c r="A4" s="4" t="s">
        <v>102</v>
      </c>
      <c r="B4" s="7" t="n">
        <v>-304</v>
      </c>
      <c r="C4" s="7" t="n">
        <v>306</v>
      </c>
      <c r="D4" s="7" t="n">
        <v>-624</v>
      </c>
      <c r="E4" s="7" t="n">
        <v>-30</v>
      </c>
    </row>
    <row r="5" spans="1:6">
      <c r="A5" s="4" t="s">
        <v>490</v>
      </c>
      <c r="B5" s="7" t="n">
        <v>-6392</v>
      </c>
      <c r="D5" s="7" t="n">
        <v>-6392</v>
      </c>
      <c r="F5" s="7" t="n">
        <v>-6284</v>
      </c>
    </row>
    <row r="6" spans="1:6">
      <c r="A6" s="4" t="s">
        <v>491</v>
      </c>
    </row>
    <row r="7" spans="1:6">
      <c r="A7" s="3" t="s">
        <v>489</v>
      </c>
    </row>
    <row r="8" spans="1:6">
      <c r="A8" s="4" t="s">
        <v>492</v>
      </c>
      <c r="B8" s="5" t="n">
        <v>2</v>
      </c>
      <c r="D8" s="5" t="n">
        <v>2</v>
      </c>
    </row>
    <row r="9" spans="1:6">
      <c r="A9" s="4" t="s">
        <v>283</v>
      </c>
    </row>
    <row r="10" spans="1:6">
      <c r="A10" s="3" t="s">
        <v>489</v>
      </c>
    </row>
    <row r="11" spans="1:6">
      <c r="A11" s="4" t="s">
        <v>493</v>
      </c>
      <c r="D11" s="4" t="s">
        <v>494</v>
      </c>
    </row>
    <row r="12" spans="1:6">
      <c r="A12" s="4" t="s">
        <v>495</v>
      </c>
    </row>
    <row r="13" spans="1:6">
      <c r="A13" s="3" t="s">
        <v>489</v>
      </c>
    </row>
    <row r="14" spans="1:6">
      <c r="A14" s="4" t="s">
        <v>496</v>
      </c>
      <c r="D14" s="4" t="s">
        <v>497</v>
      </c>
    </row>
    <row r="15" spans="1:6">
      <c r="A15" s="4" t="s">
        <v>498</v>
      </c>
      <c r="D15" s="4" t="s">
        <v>499</v>
      </c>
    </row>
    <row r="16" spans="1:6">
      <c r="A16" s="4" t="s">
        <v>102</v>
      </c>
      <c r="B16" s="7" t="n">
        <v>300</v>
      </c>
      <c r="C16" s="7" t="n">
        <v>300</v>
      </c>
      <c r="D16" s="7" t="n">
        <v>600</v>
      </c>
      <c r="E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501</v>
      </c>
    </row>
    <row r="4" spans="1:5">
      <c r="A4" s="4" t="s">
        <v>502</v>
      </c>
      <c r="B4" s="7" t="n">
        <v>304</v>
      </c>
      <c r="C4" s="7" t="n">
        <v>-306</v>
      </c>
      <c r="D4" s="7" t="n">
        <v>624</v>
      </c>
      <c r="E4" s="7" t="n">
        <v>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7</v>
      </c>
      <c r="D1" s="2" t="s">
        <v>1</v>
      </c>
    </row>
    <row r="2" spans="1:6">
      <c r="B2" s="2" t="s">
        <v>2</v>
      </c>
      <c r="C2" s="2" t="s">
        <v>78</v>
      </c>
      <c r="D2" s="2" t="s">
        <v>2</v>
      </c>
      <c r="E2" s="2" t="s">
        <v>78</v>
      </c>
      <c r="F2" s="2" t="s">
        <v>23</v>
      </c>
    </row>
    <row r="3" spans="1:6">
      <c r="A3" s="3" t="s">
        <v>206</v>
      </c>
    </row>
    <row r="4" spans="1:6">
      <c r="A4" s="4" t="s">
        <v>504</v>
      </c>
      <c r="B4" s="7" t="n">
        <v>0</v>
      </c>
      <c r="D4" s="7" t="n">
        <v>0</v>
      </c>
      <c r="F4" s="7" t="n">
        <v>0</v>
      </c>
    </row>
    <row r="5" spans="1:6">
      <c r="A5" s="4" t="s">
        <v>505</v>
      </c>
      <c r="B5" s="5" t="n">
        <v>0</v>
      </c>
      <c r="D5" s="5" t="n">
        <v>0</v>
      </c>
      <c r="F5" s="5" t="n">
        <v>0</v>
      </c>
    </row>
    <row r="6" spans="1:6">
      <c r="A6" s="4" t="s">
        <v>506</v>
      </c>
      <c r="B6" s="5" t="n">
        <v>0</v>
      </c>
      <c r="D6" s="5" t="n">
        <v>0</v>
      </c>
      <c r="F6" s="5" t="n">
        <v>0</v>
      </c>
    </row>
    <row r="7" spans="1:6">
      <c r="A7" s="4" t="s">
        <v>507</v>
      </c>
      <c r="B7" s="5" t="n">
        <v>0</v>
      </c>
      <c r="D7" s="5" t="n">
        <v>0</v>
      </c>
      <c r="F7" s="5" t="n">
        <v>0</v>
      </c>
    </row>
    <row r="8" spans="1:6">
      <c r="A8" s="3" t="s">
        <v>508</v>
      </c>
    </row>
    <row r="9" spans="1:6">
      <c r="A9" s="4" t="s">
        <v>91</v>
      </c>
      <c r="B9" s="5" t="n">
        <v>303000</v>
      </c>
      <c r="C9" s="7" t="n">
        <v>0</v>
      </c>
      <c r="D9" s="5" t="n">
        <v>3467000</v>
      </c>
      <c r="E9" s="7" t="n">
        <v>0</v>
      </c>
    </row>
    <row r="10" spans="1:6">
      <c r="A10" s="4" t="s">
        <v>393</v>
      </c>
    </row>
    <row r="11" spans="1:6">
      <c r="A11" s="3" t="s">
        <v>508</v>
      </c>
    </row>
    <row r="12" spans="1:6">
      <c r="A12" s="4" t="s">
        <v>509</v>
      </c>
      <c r="B12" s="7" t="n">
        <v>8208000</v>
      </c>
      <c r="D12" s="7" t="n">
        <v>8208000</v>
      </c>
      <c r="F12" s="7" t="n">
        <v>804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55"/>
    <col customWidth="1" max="5" min="5" width="57"/>
    <col customWidth="1" max="6" min="6" width="40"/>
    <col customWidth="1" max="7" min="7" width="41"/>
    <col customWidth="1" max="8" min="8" width="14"/>
    <col customWidth="1" max="9" min="9" width="27"/>
    <col customWidth="1" max="10" min="10" width="31"/>
    <col customWidth="1" max="11" min="11" width="15"/>
    <col customWidth="1" max="12" min="12" width="33"/>
  </cols>
  <sheetData>
    <row r="1" spans="1:12">
      <c r="A1" s="1" t="s">
        <v>112</v>
      </c>
      <c r="B1" s="2" t="s">
        <v>29</v>
      </c>
      <c r="C1" s="2" t="s">
        <v>59</v>
      </c>
      <c r="D1" s="2" t="s">
        <v>113</v>
      </c>
      <c r="E1" s="2" t="s">
        <v>114</v>
      </c>
      <c r="F1" s="2" t="s">
        <v>115</v>
      </c>
      <c r="G1" s="2" t="s">
        <v>116</v>
      </c>
      <c r="H1" s="2" t="s">
        <v>117</v>
      </c>
      <c r="I1" s="2" t="s">
        <v>118</v>
      </c>
      <c r="J1" s="2" t="s">
        <v>119</v>
      </c>
      <c r="K1" s="2" t="s">
        <v>120</v>
      </c>
      <c r="L1" s="2" t="s">
        <v>121</v>
      </c>
    </row>
    <row r="2" spans="1:12">
      <c r="A2" s="4" t="s">
        <v>122</v>
      </c>
      <c r="B2" s="5" t="n">
        <v>99754900</v>
      </c>
      <c r="H2" s="5" t="n">
        <v>99754900</v>
      </c>
    </row>
    <row r="3" spans="1:12">
      <c r="A3" s="4" t="s">
        <v>123</v>
      </c>
      <c r="B3" s="7" t="n">
        <v>496117</v>
      </c>
      <c r="C3" s="7" t="n">
        <v>496117</v>
      </c>
      <c r="D3" s="7" t="n">
        <v>-30696</v>
      </c>
      <c r="E3" s="7" t="n">
        <v>360</v>
      </c>
      <c r="F3" s="7" t="n">
        <v>489372</v>
      </c>
      <c r="G3" s="7" t="n">
        <v>37081</v>
      </c>
      <c r="H3" s="7" t="n">
        <v>997</v>
      </c>
      <c r="I3" s="7" t="n">
        <v>488375</v>
      </c>
      <c r="J3" s="7" t="n">
        <v>-29066</v>
      </c>
      <c r="K3" s="7" t="n">
        <v>35451</v>
      </c>
      <c r="L3" s="7" t="n">
        <v>360</v>
      </c>
    </row>
    <row r="4" spans="1:12">
      <c r="A4" s="3" t="s">
        <v>124</v>
      </c>
    </row>
    <row r="5" spans="1:12">
      <c r="A5" s="4" t="s">
        <v>107</v>
      </c>
      <c r="B5" s="5" t="n">
        <v>64169</v>
      </c>
      <c r="C5" s="5" t="n">
        <v>69633</v>
      </c>
      <c r="D5" s="5" t="n">
        <v>69633</v>
      </c>
      <c r="J5" s="5" t="n">
        <v>64169</v>
      </c>
    </row>
    <row r="6" spans="1:12">
      <c r="A6" s="4" t="s">
        <v>125</v>
      </c>
      <c r="B6" s="5" t="n">
        <v>5486</v>
      </c>
      <c r="C6" s="5" t="n">
        <v>22</v>
      </c>
      <c r="E6" s="5" t="n">
        <v>22</v>
      </c>
      <c r="K6" s="5" t="n">
        <v>5464</v>
      </c>
      <c r="L6" s="5" t="n">
        <v>22</v>
      </c>
    </row>
    <row r="7" spans="1:12">
      <c r="A7" s="4" t="s">
        <v>125</v>
      </c>
      <c r="C7" s="5" t="n">
        <v>193516</v>
      </c>
      <c r="D7" s="5" t="n">
        <v>-186</v>
      </c>
      <c r="F7" s="5" t="n">
        <v>193702</v>
      </c>
    </row>
    <row r="8" spans="1:12">
      <c r="A8" s="4" t="s">
        <v>126</v>
      </c>
      <c r="B8" s="5" t="n">
        <v>171084</v>
      </c>
      <c r="C8" s="5" t="n">
        <v>171084</v>
      </c>
      <c r="G8" s="5" t="n">
        <v>171084</v>
      </c>
      <c r="K8" s="5" t="n">
        <v>171084</v>
      </c>
    </row>
    <row r="9" spans="1:12">
      <c r="A9" s="4" t="s">
        <v>127</v>
      </c>
      <c r="H9" s="5" t="n">
        <v>7820295</v>
      </c>
    </row>
    <row r="10" spans="1:12">
      <c r="A10" s="4" t="s">
        <v>128</v>
      </c>
      <c r="B10" s="5" t="n">
        <v>193516</v>
      </c>
      <c r="H10" s="7" t="n">
        <v>78</v>
      </c>
      <c r="I10" s="5" t="n">
        <v>193624</v>
      </c>
      <c r="J10" s="5" t="n">
        <v>-186</v>
      </c>
    </row>
    <row r="11" spans="1:12">
      <c r="A11" s="4" t="s">
        <v>129</v>
      </c>
      <c r="H11" s="5" t="n">
        <v>-10508</v>
      </c>
    </row>
    <row r="12" spans="1:12">
      <c r="A12" s="4" t="s">
        <v>130</v>
      </c>
      <c r="B12" s="5" t="n">
        <v>-287</v>
      </c>
      <c r="C12" s="5" t="n">
        <v>-287</v>
      </c>
      <c r="F12" s="5" t="n">
        <v>-287</v>
      </c>
      <c r="I12" s="5" t="n">
        <v>-287</v>
      </c>
    </row>
    <row r="13" spans="1:12">
      <c r="A13" s="4" t="s">
        <v>131</v>
      </c>
      <c r="C13" s="5" t="n">
        <v>-49375</v>
      </c>
      <c r="D13" s="5" t="n">
        <v>-49375</v>
      </c>
    </row>
    <row r="14" spans="1:12">
      <c r="A14" s="4" t="s">
        <v>132</v>
      </c>
      <c r="J14" s="5" t="n">
        <v>-45435</v>
      </c>
    </row>
    <row r="15" spans="1:12">
      <c r="A15" s="4" t="s">
        <v>133</v>
      </c>
      <c r="B15" s="5" t="n">
        <v>3359</v>
      </c>
      <c r="C15" s="5" t="n">
        <v>3359</v>
      </c>
      <c r="D15" s="5" t="n">
        <v>39</v>
      </c>
      <c r="F15" s="5" t="n">
        <v>2177</v>
      </c>
      <c r="G15" s="5" t="n">
        <v>1143</v>
      </c>
      <c r="I15" s="5" t="n">
        <v>2177</v>
      </c>
      <c r="J15" s="5" t="n">
        <v>39</v>
      </c>
      <c r="K15" s="5" t="n">
        <v>1143</v>
      </c>
    </row>
    <row r="16" spans="1:12">
      <c r="A16" s="4" t="s">
        <v>134</v>
      </c>
      <c r="B16" s="7" t="n">
        <v>-3940</v>
      </c>
      <c r="K16" s="5" t="n">
        <v>-3940</v>
      </c>
    </row>
    <row r="17" spans="1:12">
      <c r="A17" s="4" t="s">
        <v>135</v>
      </c>
      <c r="B17" s="5" t="n">
        <v>107564687</v>
      </c>
      <c r="H17" s="5" t="n">
        <v>107564687</v>
      </c>
    </row>
    <row r="18" spans="1:12">
      <c r="A18" s="4" t="s">
        <v>136</v>
      </c>
      <c r="B18" s="7" t="n">
        <v>884069</v>
      </c>
      <c r="C18" s="7" t="n">
        <v>884069</v>
      </c>
      <c r="D18" s="7" t="n">
        <v>-10585</v>
      </c>
      <c r="E18" s="7" t="n">
        <v>382</v>
      </c>
      <c r="F18" s="7" t="n">
        <v>684964</v>
      </c>
      <c r="G18" s="7" t="n">
        <v>209308</v>
      </c>
      <c r="H18" s="7" t="n">
        <v>1075</v>
      </c>
      <c r="I18" s="7" t="n">
        <v>683889</v>
      </c>
      <c r="J18" s="7" t="n">
        <v>-10479</v>
      </c>
      <c r="K18" s="7" t="n">
        <v>209202</v>
      </c>
      <c r="L18" s="7" t="n">
        <v>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4" t="s">
        <v>511</v>
      </c>
    </row>
    <row r="3" spans="1:3">
      <c r="A3" s="3" t="s">
        <v>512</v>
      </c>
    </row>
    <row r="4" spans="1:3">
      <c r="A4" s="4" t="s">
        <v>513</v>
      </c>
      <c r="B4" s="7" t="n">
        <v>248407</v>
      </c>
    </row>
    <row r="5" spans="1:3">
      <c r="A5" s="4" t="s">
        <v>514</v>
      </c>
    </row>
    <row r="6" spans="1:3">
      <c r="A6" s="3" t="s">
        <v>512</v>
      </c>
    </row>
    <row r="7" spans="1:3">
      <c r="A7" s="4" t="s">
        <v>513</v>
      </c>
      <c r="C7" s="7" t="n">
        <v>131654</v>
      </c>
    </row>
    <row r="8" spans="1:3">
      <c r="A8" s="4" t="s">
        <v>515</v>
      </c>
      <c r="B8" s="5" t="n">
        <v>1420605</v>
      </c>
      <c r="C8" s="5" t="n">
        <v>1205560</v>
      </c>
    </row>
    <row r="9" spans="1:3">
      <c r="A9" s="4" t="s">
        <v>516</v>
      </c>
    </row>
    <row r="10" spans="1:3">
      <c r="A10" s="3" t="s">
        <v>512</v>
      </c>
    </row>
    <row r="11" spans="1:3">
      <c r="A11" s="4" t="s">
        <v>513</v>
      </c>
      <c r="B11" s="5" t="n">
        <v>248407</v>
      </c>
      <c r="C11" s="5" t="n">
        <v>131654</v>
      </c>
    </row>
    <row r="12" spans="1:3">
      <c r="A12" s="4" t="s">
        <v>515</v>
      </c>
      <c r="B12" s="7" t="n">
        <v>1443347</v>
      </c>
      <c r="C12" s="7" t="n">
        <v>12169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7</v>
      </c>
      <c r="B1" s="2" t="s">
        <v>77</v>
      </c>
      <c r="C1" s="2" t="s">
        <v>1</v>
      </c>
    </row>
    <row r="2" spans="1:3">
      <c r="B2" s="2" t="s">
        <v>78</v>
      </c>
      <c r="C2" s="2" t="s">
        <v>2</v>
      </c>
    </row>
    <row r="3" spans="1:3">
      <c r="A3" s="4" t="s">
        <v>518</v>
      </c>
    </row>
    <row r="4" spans="1:3">
      <c r="A4" s="3" t="s">
        <v>508</v>
      </c>
    </row>
    <row r="5" spans="1:3">
      <c r="A5" s="4" t="s">
        <v>519</v>
      </c>
      <c r="B5" s="4" t="s">
        <v>520</v>
      </c>
      <c r="C5" s="4" t="s">
        <v>521</v>
      </c>
    </row>
    <row r="6" spans="1:3">
      <c r="A6" s="4" t="s">
        <v>522</v>
      </c>
    </row>
    <row r="7" spans="1:3">
      <c r="A7" s="3" t="s">
        <v>508</v>
      </c>
    </row>
    <row r="8" spans="1:3">
      <c r="A8" s="4" t="s">
        <v>519</v>
      </c>
      <c r="B8" s="4" t="s">
        <v>523</v>
      </c>
      <c r="C8"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 customWidth="1" max="5" min="5" width="21"/>
    <col customWidth="1" max="6" min="6" width="21"/>
  </cols>
  <sheetData>
    <row r="1" spans="1:6">
      <c r="A1" s="1" t="s">
        <v>525</v>
      </c>
      <c r="B1" s="2" t="s">
        <v>77</v>
      </c>
      <c r="C1" s="2" t="s">
        <v>1</v>
      </c>
    </row>
    <row r="2" spans="1:6">
      <c r="B2" s="2" t="s">
        <v>380</v>
      </c>
      <c r="C2" s="2" t="s">
        <v>380</v>
      </c>
      <c r="D2" s="2" t="s">
        <v>463</v>
      </c>
      <c r="E2" s="2" t="s">
        <v>278</v>
      </c>
      <c r="F2" s="2" t="s">
        <v>384</v>
      </c>
    </row>
    <row r="3" spans="1:6">
      <c r="A3" s="3" t="s">
        <v>526</v>
      </c>
    </row>
    <row r="4" spans="1:6">
      <c r="A4" s="4" t="s">
        <v>527</v>
      </c>
      <c r="B4" s="7" t="n">
        <v>200000000</v>
      </c>
      <c r="C4" s="7" t="n">
        <v>200000000</v>
      </c>
    </row>
    <row r="5" spans="1:6">
      <c r="A5" s="4" t="s">
        <v>528</v>
      </c>
      <c r="B5" s="7" t="n">
        <v>500000000</v>
      </c>
      <c r="C5" s="5" t="n">
        <v>500000000</v>
      </c>
    </row>
    <row r="6" spans="1:6">
      <c r="A6" s="4" t="s">
        <v>529</v>
      </c>
      <c r="C6" s="7" t="n">
        <v>1400000</v>
      </c>
    </row>
    <row r="7" spans="1:6">
      <c r="A7" s="4" t="s">
        <v>530</v>
      </c>
      <c r="B7" s="5" t="n">
        <v>2</v>
      </c>
      <c r="C7" s="5" t="n">
        <v>2</v>
      </c>
    </row>
    <row r="8" spans="1:6">
      <c r="A8" s="4" t="s">
        <v>42</v>
      </c>
      <c r="B8" s="7" t="n">
        <v>1412397000</v>
      </c>
      <c r="C8" s="7" t="n">
        <v>1412397000</v>
      </c>
      <c r="D8" s="7" t="n">
        <v>1197513000</v>
      </c>
    </row>
    <row r="9" spans="1:6">
      <c r="A9" s="4" t="s">
        <v>531</v>
      </c>
      <c r="B9" s="5" t="n">
        <v>173700000</v>
      </c>
      <c r="C9" s="5" t="n">
        <v>173700000</v>
      </c>
    </row>
    <row r="10" spans="1:6">
      <c r="A10" s="4" t="s">
        <v>532</v>
      </c>
      <c r="B10" s="5" t="n">
        <v>94000000</v>
      </c>
      <c r="C10" s="7" t="n">
        <v>94000000</v>
      </c>
    </row>
    <row r="11" spans="1:6">
      <c r="A11" s="4" t="s">
        <v>533</v>
      </c>
      <c r="C11" s="4" t="s">
        <v>534</v>
      </c>
    </row>
    <row r="12" spans="1:6">
      <c r="A12" s="4" t="s">
        <v>535</v>
      </c>
      <c r="B12" s="5" t="n">
        <v>100000</v>
      </c>
    </row>
    <row r="13" spans="1:6">
      <c r="A13" s="4" t="s">
        <v>393</v>
      </c>
    </row>
    <row r="14" spans="1:6">
      <c r="A14" s="3" t="s">
        <v>526</v>
      </c>
    </row>
    <row r="15" spans="1:6">
      <c r="A15" s="4" t="s">
        <v>42</v>
      </c>
      <c r="B15" s="5" t="n">
        <v>1412397000</v>
      </c>
      <c r="C15" s="7" t="n">
        <v>1412397000</v>
      </c>
      <c r="D15" s="7" t="n">
        <v>1197513000</v>
      </c>
    </row>
    <row r="16" spans="1:6">
      <c r="A16" s="4" t="s">
        <v>536</v>
      </c>
    </row>
    <row r="17" spans="1:6">
      <c r="A17" s="3" t="s">
        <v>526</v>
      </c>
    </row>
    <row r="18" spans="1:6">
      <c r="A18" s="4" t="s">
        <v>415</v>
      </c>
      <c r="F18" s="7" t="n">
        <v>120000000</v>
      </c>
    </row>
    <row r="19" spans="1:6">
      <c r="A19" s="4" t="s">
        <v>402</v>
      </c>
      <c r="F19" s="4" t="s">
        <v>414</v>
      </c>
    </row>
    <row r="20" spans="1:6">
      <c r="A20" s="4" t="s">
        <v>537</v>
      </c>
    </row>
    <row r="21" spans="1:6">
      <c r="A21" s="3" t="s">
        <v>526</v>
      </c>
    </row>
    <row r="22" spans="1:6">
      <c r="A22" s="4" t="s">
        <v>415</v>
      </c>
      <c r="E22" s="7" t="n">
        <v>20000000</v>
      </c>
      <c r="F22" s="7" t="n">
        <v>20000000</v>
      </c>
    </row>
    <row r="23" spans="1:6">
      <c r="A23" s="4" t="s">
        <v>42</v>
      </c>
      <c r="B23" s="5" t="n">
        <v>19300000</v>
      </c>
      <c r="C23" s="5" t="n">
        <v>19300000</v>
      </c>
    </row>
    <row r="24" spans="1:6">
      <c r="A24" s="4" t="s">
        <v>491</v>
      </c>
    </row>
    <row r="25" spans="1:6">
      <c r="A25" s="3" t="s">
        <v>526</v>
      </c>
    </row>
    <row r="26" spans="1:6">
      <c r="A26" s="4" t="s">
        <v>528</v>
      </c>
      <c r="B26" s="5" t="n">
        <v>139000000</v>
      </c>
      <c r="C26" s="5" t="n">
        <v>139000000</v>
      </c>
    </row>
    <row r="27" spans="1:6">
      <c r="A27" s="4" t="s">
        <v>538</v>
      </c>
    </row>
    <row r="28" spans="1:6">
      <c r="A28" s="3" t="s">
        <v>526</v>
      </c>
    </row>
    <row r="29" spans="1:6">
      <c r="A29" s="4" t="s">
        <v>539</v>
      </c>
      <c r="B29" s="7" t="n">
        <v>5000000</v>
      </c>
      <c r="C29" s="7" t="n">
        <v>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0</v>
      </c>
      <c r="B1" s="2" t="s">
        <v>2</v>
      </c>
      <c r="C1" s="2" t="s">
        <v>23</v>
      </c>
    </row>
    <row r="2" spans="1:3">
      <c r="A2" s="3" t="s">
        <v>212</v>
      </c>
    </row>
    <row r="3" spans="1:3">
      <c r="A3" s="4" t="s">
        <v>541</v>
      </c>
      <c r="B3" s="7" t="n">
        <v>2301</v>
      </c>
      <c r="C3" s="7" t="n">
        <v>2161</v>
      </c>
    </row>
    <row r="4" spans="1:3">
      <c r="A4" s="4" t="s">
        <v>542</v>
      </c>
      <c r="B4" s="5" t="n">
        <v>0</v>
      </c>
      <c r="C4" s="5" t="n">
        <v>6600</v>
      </c>
    </row>
    <row r="5" spans="1:3">
      <c r="A5" s="3" t="s">
        <v>543</v>
      </c>
    </row>
    <row r="6" spans="1:3">
      <c r="A6" s="4" t="s">
        <v>88</v>
      </c>
      <c r="B6" s="5" t="n">
        <v>3822</v>
      </c>
      <c r="C6" s="5" t="n">
        <v>5198</v>
      </c>
    </row>
    <row r="7" spans="1:3">
      <c r="A7" s="4" t="s">
        <v>544</v>
      </c>
      <c r="B7" s="5" t="n">
        <v>1622</v>
      </c>
      <c r="C7" s="5" t="n">
        <v>2545</v>
      </c>
    </row>
    <row r="8" spans="1:3">
      <c r="A8" s="4" t="s">
        <v>545</v>
      </c>
      <c r="B8" s="5" t="n">
        <v>1500</v>
      </c>
      <c r="C8" s="5" t="n">
        <v>938</v>
      </c>
    </row>
    <row r="9" spans="1:3">
      <c r="A9" s="4" t="s">
        <v>546</v>
      </c>
      <c r="B9" s="7" t="n">
        <v>9245</v>
      </c>
      <c r="C9" s="7" t="n">
        <v>17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7</v>
      </c>
      <c r="B1" s="2" t="s">
        <v>2</v>
      </c>
      <c r="C1" s="2" t="s">
        <v>23</v>
      </c>
    </row>
    <row r="2" spans="1:3">
      <c r="A2" s="3" t="s">
        <v>215</v>
      </c>
    </row>
    <row r="3" spans="1:3">
      <c r="A3" s="4" t="s">
        <v>548</v>
      </c>
      <c r="B3" s="7" t="n">
        <v>6392</v>
      </c>
      <c r="C3" s="7" t="n">
        <v>6284</v>
      </c>
    </row>
    <row r="4" spans="1:3">
      <c r="A4" s="4" t="s">
        <v>549</v>
      </c>
      <c r="B4" s="5" t="n">
        <v>3859</v>
      </c>
      <c r="C4" s="5" t="n">
        <v>3802</v>
      </c>
    </row>
    <row r="5" spans="1:3">
      <c r="A5" s="4" t="s">
        <v>550</v>
      </c>
      <c r="B5" s="5" t="n">
        <v>4743</v>
      </c>
      <c r="C5" s="5" t="n">
        <v>3280</v>
      </c>
    </row>
    <row r="6" spans="1:3">
      <c r="A6" s="4" t="s">
        <v>551</v>
      </c>
      <c r="B6" s="5" t="n">
        <v>1232</v>
      </c>
      <c r="C6" s="5" t="n">
        <v>1309</v>
      </c>
    </row>
    <row r="7" spans="1:3">
      <c r="A7" s="4" t="s">
        <v>45</v>
      </c>
      <c r="B7" s="5" t="n">
        <v>401</v>
      </c>
      <c r="C7" s="5" t="n">
        <v>0</v>
      </c>
    </row>
    <row r="8" spans="1:3">
      <c r="A8" s="4" t="s">
        <v>552</v>
      </c>
      <c r="B8" s="7" t="n">
        <v>16627</v>
      </c>
      <c r="C8" s="7" t="n">
        <v>14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53</v>
      </c>
      <c r="B1" s="2" t="s">
        <v>77</v>
      </c>
      <c r="D1" s="2" t="s">
        <v>1</v>
      </c>
    </row>
    <row r="2" spans="1:5">
      <c r="B2" s="2" t="s">
        <v>2</v>
      </c>
      <c r="C2" s="2" t="s">
        <v>78</v>
      </c>
      <c r="D2" s="2" t="s">
        <v>2</v>
      </c>
      <c r="E2" s="2" t="s">
        <v>78</v>
      </c>
    </row>
    <row r="3" spans="1:5">
      <c r="A3" s="3" t="s">
        <v>218</v>
      </c>
    </row>
    <row r="4" spans="1:5">
      <c r="A4" s="4" t="s">
        <v>554</v>
      </c>
      <c r="B4" s="7" t="n">
        <v>13040</v>
      </c>
      <c r="C4" s="7" t="n">
        <v>12097</v>
      </c>
      <c r="D4" s="7" t="n">
        <v>25291</v>
      </c>
      <c r="E4" s="7" t="n">
        <v>24867</v>
      </c>
    </row>
    <row r="5" spans="1:5">
      <c r="A5" s="4" t="s">
        <v>146</v>
      </c>
      <c r="B5" s="5" t="n">
        <v>587</v>
      </c>
      <c r="C5" s="5" t="n">
        <v>723</v>
      </c>
      <c r="D5" s="5" t="n">
        <v>1451</v>
      </c>
      <c r="E5" s="5" t="n">
        <v>1382</v>
      </c>
    </row>
    <row r="6" spans="1:5">
      <c r="A6" s="4" t="s">
        <v>555</v>
      </c>
      <c r="B6" s="7" t="n">
        <v>13627</v>
      </c>
      <c r="C6" s="7" t="n">
        <v>12820</v>
      </c>
      <c r="D6" s="7" t="n">
        <v>26742</v>
      </c>
      <c r="E6" s="7" t="n">
        <v>262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9"/>
    <col customWidth="1" max="5" min="5" width="26"/>
    <col customWidth="1" max="6" min="6" width="30"/>
    <col customWidth="1" max="7" min="7" width="14"/>
    <col customWidth="1" max="8" min="8" width="37"/>
    <col customWidth="1" max="9" min="9" width="30"/>
    <col customWidth="1" max="10" min="10" width="37"/>
    <col customWidth="1" max="11" min="11" width="31"/>
    <col customWidth="1" max="12" min="12" width="24"/>
    <col customWidth="1" max="13" min="13" width="31"/>
  </cols>
  <sheetData>
    <row r="1" spans="1:13">
      <c r="A1" s="1" t="s">
        <v>556</v>
      </c>
      <c r="B1" s="2" t="s">
        <v>557</v>
      </c>
      <c r="C1" s="2" t="s">
        <v>557</v>
      </c>
      <c r="D1" s="2" t="s">
        <v>558</v>
      </c>
      <c r="E1" s="2" t="s">
        <v>559</v>
      </c>
      <c r="F1" s="2" t="s">
        <v>560</v>
      </c>
      <c r="G1" s="2" t="s">
        <v>276</v>
      </c>
      <c r="H1" s="2" t="s">
        <v>561</v>
      </c>
      <c r="I1" s="2" t="s">
        <v>562</v>
      </c>
      <c r="J1" s="2" t="s">
        <v>561</v>
      </c>
      <c r="K1" s="2" t="s">
        <v>563</v>
      </c>
      <c r="L1" s="2" t="s">
        <v>564</v>
      </c>
      <c r="M1" s="2" t="s">
        <v>565</v>
      </c>
    </row>
    <row r="2" spans="1:13">
      <c r="A2" s="3" t="s">
        <v>566</v>
      </c>
    </row>
    <row r="3" spans="1:13">
      <c r="A3" s="4" t="s">
        <v>567</v>
      </c>
      <c r="H3" s="8" t="n">
        <v>0.01</v>
      </c>
      <c r="J3" s="8" t="n">
        <v>0.01</v>
      </c>
      <c r="L3" s="8" t="n">
        <v>0.01</v>
      </c>
    </row>
    <row r="4" spans="1:13">
      <c r="A4" s="4" t="s">
        <v>568</v>
      </c>
      <c r="J4" s="7" t="n">
        <v>193516000</v>
      </c>
      <c r="K4" s="7" t="n">
        <v>326000</v>
      </c>
    </row>
    <row r="5" spans="1:13">
      <c r="A5" s="4" t="s">
        <v>569</v>
      </c>
      <c r="H5" s="8" t="n">
        <v>0.22</v>
      </c>
      <c r="I5" s="8" t="n">
        <v>0.2</v>
      </c>
      <c r="J5" s="8" t="n">
        <v>0.44</v>
      </c>
      <c r="K5" s="8" t="n">
        <v>0.4</v>
      </c>
    </row>
    <row r="6" spans="1:13">
      <c r="A6" s="4" t="s">
        <v>570</v>
      </c>
      <c r="H6" s="5" t="n">
        <v>5700000</v>
      </c>
      <c r="J6" s="5" t="n">
        <v>5700000</v>
      </c>
    </row>
    <row r="7" spans="1:13">
      <c r="A7" s="4" t="s">
        <v>141</v>
      </c>
      <c r="H7" s="4" t="s">
        <v>281</v>
      </c>
      <c r="J7" s="4" t="s">
        <v>142</v>
      </c>
    </row>
    <row r="8" spans="1:13">
      <c r="A8" s="4" t="s">
        <v>571</v>
      </c>
      <c r="J8" s="5" t="n">
        <v>1</v>
      </c>
    </row>
    <row r="9" spans="1:13">
      <c r="A9" s="4" t="s">
        <v>572</v>
      </c>
    </row>
    <row r="10" spans="1:13">
      <c r="A10" s="3" t="s">
        <v>566</v>
      </c>
    </row>
    <row r="11" spans="1:13">
      <c r="A11" s="4" t="s">
        <v>573</v>
      </c>
      <c r="J11" s="4" t="s">
        <v>534</v>
      </c>
    </row>
    <row r="12" spans="1:13">
      <c r="A12" s="4" t="s">
        <v>283</v>
      </c>
    </row>
    <row r="13" spans="1:13">
      <c r="A13" s="3" t="s">
        <v>566</v>
      </c>
    </row>
    <row r="14" spans="1:13">
      <c r="A14" s="4" t="s">
        <v>141</v>
      </c>
      <c r="G14" s="4" t="s">
        <v>284</v>
      </c>
      <c r="J14" s="4" t="s">
        <v>285</v>
      </c>
    </row>
    <row r="15" spans="1:13">
      <c r="A15" s="4" t="s">
        <v>574</v>
      </c>
    </row>
    <row r="16" spans="1:13">
      <c r="A16" s="3" t="s">
        <v>566</v>
      </c>
    </row>
    <row r="17" spans="1:13">
      <c r="A17" s="4" t="s">
        <v>141</v>
      </c>
      <c r="G17" s="4" t="s">
        <v>575</v>
      </c>
    </row>
    <row r="18" spans="1:13">
      <c r="A18" s="4" t="s">
        <v>305</v>
      </c>
    </row>
    <row r="19" spans="1:13">
      <c r="A19" s="3" t="s">
        <v>566</v>
      </c>
    </row>
    <row r="20" spans="1:13">
      <c r="A20" s="4" t="s">
        <v>326</v>
      </c>
      <c r="F20" s="5" t="n">
        <v>1800000</v>
      </c>
    </row>
    <row r="21" spans="1:13">
      <c r="A21" s="4" t="s">
        <v>327</v>
      </c>
      <c r="F21" s="8" t="n">
        <v>27.09</v>
      </c>
    </row>
    <row r="22" spans="1:13">
      <c r="A22" s="4" t="s">
        <v>332</v>
      </c>
    </row>
    <row r="23" spans="1:13">
      <c r="A23" s="3" t="s">
        <v>566</v>
      </c>
    </row>
    <row r="24" spans="1:13">
      <c r="A24" s="4" t="s">
        <v>326</v>
      </c>
      <c r="B24" s="5" t="n">
        <v>4500000</v>
      </c>
      <c r="C24" s="5" t="n">
        <v>1900000</v>
      </c>
      <c r="D24" s="5" t="n">
        <v>2600000</v>
      </c>
    </row>
    <row r="25" spans="1:13">
      <c r="A25" s="4" t="s">
        <v>327</v>
      </c>
      <c r="B25" s="8" t="n">
        <v>27.02</v>
      </c>
      <c r="C25" s="8" t="n">
        <v>27.02</v>
      </c>
    </row>
    <row r="26" spans="1:13">
      <c r="A26" s="4" t="s">
        <v>576</v>
      </c>
    </row>
    <row r="27" spans="1:13">
      <c r="A27" s="3" t="s">
        <v>566</v>
      </c>
    </row>
    <row r="28" spans="1:13">
      <c r="A28" s="4" t="s">
        <v>567</v>
      </c>
      <c r="M28" s="8" t="n">
        <v>0.01</v>
      </c>
    </row>
    <row r="29" spans="1:13">
      <c r="A29" s="4" t="s">
        <v>577</v>
      </c>
      <c r="M29" s="7" t="n">
        <v>250000000</v>
      </c>
    </row>
    <row r="30" spans="1:13">
      <c r="A30" s="4" t="s">
        <v>578</v>
      </c>
      <c r="H30" s="7" t="n">
        <v>241300000</v>
      </c>
      <c r="J30" s="7" t="n">
        <v>241300000</v>
      </c>
    </row>
    <row r="31" spans="1:13">
      <c r="A31" s="4" t="s">
        <v>579</v>
      </c>
      <c r="H31" s="5" t="n">
        <v>0</v>
      </c>
      <c r="I31" s="5" t="n">
        <v>0</v>
      </c>
    </row>
    <row r="32" spans="1:13">
      <c r="A32" s="4" t="s">
        <v>580</v>
      </c>
    </row>
    <row r="33" spans="1:13">
      <c r="A33" s="3" t="s">
        <v>566</v>
      </c>
    </row>
    <row r="34" spans="1:13">
      <c r="A34" s="4" t="s">
        <v>568</v>
      </c>
      <c r="E34" s="7" t="n">
        <v>193500000</v>
      </c>
    </row>
    <row r="35" spans="1:13">
      <c r="A35" s="4" t="s">
        <v>581</v>
      </c>
      <c r="E35" s="5" t="n">
        <v>7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582</v>
      </c>
      <c r="B1" s="2" t="s">
        <v>583</v>
      </c>
    </row>
    <row r="2" spans="1:2">
      <c r="A2" s="3" t="s">
        <v>584</v>
      </c>
    </row>
    <row r="3" spans="1:2">
      <c r="A3" s="4" t="s">
        <v>585</v>
      </c>
      <c r="B3" s="7" t="n">
        <v>12</v>
      </c>
    </row>
    <row r="4" spans="1:2">
      <c r="A4" s="4" t="s">
        <v>586</v>
      </c>
      <c r="B4" s="4" t="s">
        <v>587</v>
      </c>
    </row>
    <row r="5" spans="1:2">
      <c r="A5" s="4" t="s">
        <v>588</v>
      </c>
      <c r="B5" s="4" t="s">
        <v>589</v>
      </c>
    </row>
    <row r="6" spans="1:2">
      <c r="A6" s="4" t="s">
        <v>590</v>
      </c>
      <c r="B6" s="4" t="s">
        <v>591</v>
      </c>
    </row>
    <row r="7" spans="1:2">
      <c r="A7" s="4" t="s">
        <v>592</v>
      </c>
      <c r="B7" s="5" t="n">
        <v>14</v>
      </c>
    </row>
    <row r="8" spans="1:2">
      <c r="A8" s="4" t="s">
        <v>593</v>
      </c>
      <c r="B8" s="4" t="s">
        <v>594</v>
      </c>
    </row>
    <row r="9" spans="1:2">
      <c r="A9" s="4" t="s">
        <v>595</v>
      </c>
      <c r="B9" s="11" t="n">
        <v>4.1</v>
      </c>
    </row>
    <row r="10" spans="1:2">
      <c r="A10" s="4" t="s">
        <v>596</v>
      </c>
      <c r="B10" s="4" t="s">
        <v>591</v>
      </c>
    </row>
    <row r="11" spans="1:2">
      <c r="A11" s="4" t="s">
        <v>597</v>
      </c>
      <c r="B11" s="4" t="s">
        <v>598</v>
      </c>
    </row>
    <row r="12" spans="1:2">
      <c r="A12" s="4" t="s">
        <v>599</v>
      </c>
      <c r="B12" s="4" t="s">
        <v>600</v>
      </c>
    </row>
    <row r="13" spans="1:2">
      <c r="A13" s="4" t="s">
        <v>601</v>
      </c>
      <c r="B13" s="4" t="s">
        <v>602</v>
      </c>
    </row>
    <row r="14" spans="1:2">
      <c r="A14" s="4" t="s">
        <v>603</v>
      </c>
    </row>
    <row r="15" spans="1:2">
      <c r="A15" s="3" t="s">
        <v>584</v>
      </c>
    </row>
    <row r="16" spans="1:2">
      <c r="A16" s="4" t="s">
        <v>604</v>
      </c>
      <c r="B16" s="4" t="s">
        <v>605</v>
      </c>
    </row>
    <row r="17" spans="1:2">
      <c r="A17" s="4" t="s">
        <v>606</v>
      </c>
    </row>
    <row r="18" spans="1:2">
      <c r="A18" s="3" t="s">
        <v>584</v>
      </c>
    </row>
    <row r="19" spans="1:2">
      <c r="A19" s="4" t="s">
        <v>604</v>
      </c>
      <c r="B19" s="4" t="s">
        <v>607</v>
      </c>
    </row>
    <row r="20" spans="1:2">
      <c r="A20" s="4" t="s">
        <v>608</v>
      </c>
    </row>
    <row r="21" spans="1:2">
      <c r="A21" s="3" t="s">
        <v>584</v>
      </c>
    </row>
    <row r="22" spans="1:2">
      <c r="A22" s="4" t="s">
        <v>604</v>
      </c>
      <c r="B22" s="4" t="s">
        <v>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7</v>
      </c>
      <c r="D1" s="2" t="s">
        <v>1</v>
      </c>
    </row>
    <row r="2" spans="1:5">
      <c r="B2" s="2" t="s">
        <v>2</v>
      </c>
      <c r="C2" s="2" t="s">
        <v>78</v>
      </c>
      <c r="D2" s="2" t="s">
        <v>2</v>
      </c>
      <c r="E2" s="2" t="s">
        <v>78</v>
      </c>
    </row>
    <row r="3" spans="1:5">
      <c r="A3" s="3" t="s">
        <v>610</v>
      </c>
    </row>
    <row r="4" spans="1:5">
      <c r="A4" s="4" t="s">
        <v>611</v>
      </c>
      <c r="B4" s="7" t="n">
        <v>1875</v>
      </c>
      <c r="C4" s="7" t="n">
        <v>1424</v>
      </c>
      <c r="D4" s="7" t="n">
        <v>3359</v>
      </c>
      <c r="E4" s="7" t="n">
        <v>2721</v>
      </c>
    </row>
    <row r="5" spans="1:5">
      <c r="A5" s="4" t="s">
        <v>612</v>
      </c>
    </row>
    <row r="6" spans="1:5">
      <c r="A6" s="3" t="s">
        <v>610</v>
      </c>
    </row>
    <row r="7" spans="1:5">
      <c r="A7" s="4" t="s">
        <v>611</v>
      </c>
      <c r="B7" s="5" t="n">
        <v>564</v>
      </c>
      <c r="C7" s="5" t="n">
        <v>288</v>
      </c>
      <c r="D7" s="5" t="n">
        <v>919</v>
      </c>
      <c r="E7" s="5" t="n">
        <v>593</v>
      </c>
    </row>
    <row r="8" spans="1:5">
      <c r="A8" s="4" t="s">
        <v>613</v>
      </c>
    </row>
    <row r="9" spans="1:5">
      <c r="A9" s="3" t="s">
        <v>610</v>
      </c>
    </row>
    <row r="10" spans="1:5">
      <c r="A10" s="4" t="s">
        <v>611</v>
      </c>
      <c r="B10" s="5" t="n">
        <v>518</v>
      </c>
      <c r="C10" s="5" t="n">
        <v>383</v>
      </c>
      <c r="D10" s="5" t="n">
        <v>908</v>
      </c>
      <c r="E10" s="5" t="n">
        <v>616</v>
      </c>
    </row>
    <row r="11" spans="1:5">
      <c r="A11" s="4" t="s">
        <v>614</v>
      </c>
    </row>
    <row r="12" spans="1:5">
      <c r="A12" s="3" t="s">
        <v>610</v>
      </c>
    </row>
    <row r="13" spans="1:5">
      <c r="A13" s="4" t="s">
        <v>611</v>
      </c>
      <c r="B13" s="5" t="n">
        <v>646</v>
      </c>
      <c r="C13" s="5" t="n">
        <v>653</v>
      </c>
      <c r="D13" s="5" t="n">
        <v>1269</v>
      </c>
      <c r="E13" s="5" t="n">
        <v>1229</v>
      </c>
    </row>
    <row r="14" spans="1:5">
      <c r="A14" s="4" t="s">
        <v>615</v>
      </c>
    </row>
    <row r="15" spans="1:5">
      <c r="A15" s="3" t="s">
        <v>610</v>
      </c>
    </row>
    <row r="16" spans="1:5">
      <c r="A16" s="4" t="s">
        <v>611</v>
      </c>
      <c r="B16" s="7" t="n">
        <v>147</v>
      </c>
      <c r="C16" s="7" t="n">
        <v>100</v>
      </c>
      <c r="D16" s="7" t="n">
        <v>263</v>
      </c>
      <c r="E16" s="7" t="n">
        <v>2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7</v>
      </c>
      <c r="D1" s="2" t="s">
        <v>1</v>
      </c>
    </row>
    <row r="2" spans="1:5">
      <c r="B2" s="2" t="s">
        <v>2</v>
      </c>
      <c r="C2" s="2" t="s">
        <v>78</v>
      </c>
      <c r="D2" s="2" t="s">
        <v>2</v>
      </c>
      <c r="E2" s="2" t="s">
        <v>78</v>
      </c>
    </row>
    <row r="3" spans="1:5">
      <c r="A3" s="3" t="s">
        <v>617</v>
      </c>
    </row>
    <row r="4" spans="1:5">
      <c r="A4" s="4" t="s">
        <v>107</v>
      </c>
      <c r="B4" s="7" t="n">
        <v>13583</v>
      </c>
      <c r="C4" s="7" t="n">
        <v>33868</v>
      </c>
      <c r="D4" s="7" t="n">
        <v>64169</v>
      </c>
      <c r="E4" s="7" t="n">
        <v>52506</v>
      </c>
    </row>
    <row r="5" spans="1:5">
      <c r="A5" s="4" t="s">
        <v>618</v>
      </c>
      <c r="B5" s="5" t="n">
        <v>-39</v>
      </c>
      <c r="C5" s="5" t="n">
        <v>-43</v>
      </c>
      <c r="D5" s="5" t="n">
        <v>-107</v>
      </c>
      <c r="E5" s="5" t="n">
        <v>-61</v>
      </c>
    </row>
    <row r="6" spans="1:5">
      <c r="A6" s="4" t="s">
        <v>619</v>
      </c>
      <c r="B6" s="5" t="n">
        <v>13544</v>
      </c>
      <c r="C6" s="5" t="n">
        <v>33825</v>
      </c>
      <c r="D6" s="5" t="n">
        <v>64062</v>
      </c>
      <c r="E6" s="5" t="n">
        <v>52445</v>
      </c>
    </row>
    <row r="7" spans="1:5">
      <c r="A7" s="4" t="s">
        <v>620</v>
      </c>
      <c r="B7" s="5" t="n">
        <v>0</v>
      </c>
      <c r="C7" s="5" t="n">
        <v>0</v>
      </c>
      <c r="D7" s="5" t="n">
        <v>5463</v>
      </c>
      <c r="E7" s="5" t="n">
        <v>0</v>
      </c>
    </row>
    <row r="8" spans="1:5">
      <c r="A8" s="4" t="s">
        <v>621</v>
      </c>
      <c r="B8" s="7" t="n">
        <v>13544</v>
      </c>
      <c r="C8" s="7" t="n">
        <v>33825</v>
      </c>
      <c r="D8" s="7" t="n">
        <v>69525</v>
      </c>
      <c r="E8" s="7" t="n">
        <v>52445</v>
      </c>
    </row>
    <row r="9" spans="1:5">
      <c r="A9" s="3" t="s">
        <v>622</v>
      </c>
    </row>
    <row r="10" spans="1:5">
      <c r="A10" s="4" t="s">
        <v>623</v>
      </c>
      <c r="B10" s="5" t="n">
        <v>104063</v>
      </c>
      <c r="C10" s="5" t="n">
        <v>99274</v>
      </c>
      <c r="D10" s="5" t="n">
        <v>101863</v>
      </c>
      <c r="E10" s="5" t="n">
        <v>99270</v>
      </c>
    </row>
    <row r="11" spans="1:5">
      <c r="A11" s="3" t="s">
        <v>624</v>
      </c>
    </row>
    <row r="12" spans="1:5">
      <c r="A12" s="4" t="s">
        <v>625</v>
      </c>
      <c r="B12" s="5" t="n">
        <v>0</v>
      </c>
      <c r="C12" s="5" t="n">
        <v>0</v>
      </c>
      <c r="D12" s="5" t="n">
        <v>9173</v>
      </c>
      <c r="E12" s="5" t="n">
        <v>67</v>
      </c>
    </row>
    <row r="13" spans="1:5">
      <c r="A13" s="4" t="s">
        <v>626</v>
      </c>
      <c r="B13" s="5" t="n">
        <v>104260</v>
      </c>
      <c r="C13" s="5" t="n">
        <v>99668</v>
      </c>
      <c r="D13" s="5" t="n">
        <v>111224</v>
      </c>
      <c r="E13" s="5" t="n">
        <v>99592</v>
      </c>
    </row>
    <row r="14" spans="1:5">
      <c r="A14" s="3" t="s">
        <v>627</v>
      </c>
    </row>
    <row r="15" spans="1:5">
      <c r="A15" s="4" t="s">
        <v>108</v>
      </c>
      <c r="B15" s="8" t="n">
        <v>0.13</v>
      </c>
      <c r="C15" s="8" t="n">
        <v>0.34</v>
      </c>
      <c r="D15" s="8" t="n">
        <v>0.63</v>
      </c>
      <c r="E15" s="8" t="n">
        <v>0.53</v>
      </c>
    </row>
    <row r="16" spans="1:5">
      <c r="A16" s="4" t="s">
        <v>109</v>
      </c>
      <c r="B16" s="8" t="n">
        <v>0.13</v>
      </c>
      <c r="C16" s="8" t="n">
        <v>0.34</v>
      </c>
      <c r="D16" s="8" t="n">
        <v>0.63</v>
      </c>
      <c r="E16" s="8" t="n">
        <v>0.53</v>
      </c>
    </row>
    <row r="17" spans="1:5">
      <c r="A17" s="4" t="s">
        <v>59</v>
      </c>
    </row>
    <row r="18" spans="1:5">
      <c r="A18" s="3" t="s">
        <v>617</v>
      </c>
    </row>
    <row r="19" spans="1:5">
      <c r="A19" s="4" t="s">
        <v>107</v>
      </c>
      <c r="B19" s="7" t="n">
        <v>14909</v>
      </c>
      <c r="C19" s="7" t="n">
        <v>36069</v>
      </c>
      <c r="D19" s="7" t="n">
        <v>69633</v>
      </c>
      <c r="E19" s="7" t="n">
        <v>55861</v>
      </c>
    </row>
    <row r="20" spans="1:5">
      <c r="A20" s="4" t="s">
        <v>618</v>
      </c>
      <c r="B20" s="5" t="n">
        <v>-39</v>
      </c>
      <c r="C20" s="5" t="n">
        <v>-45</v>
      </c>
      <c r="D20" s="5" t="n">
        <v>-104</v>
      </c>
      <c r="E20" s="5" t="n">
        <v>-64</v>
      </c>
    </row>
    <row r="21" spans="1:5">
      <c r="A21" s="4" t="s">
        <v>619</v>
      </c>
      <c r="B21" s="7" t="n">
        <v>14870</v>
      </c>
      <c r="C21" s="7" t="n">
        <v>36024</v>
      </c>
      <c r="D21" s="7" t="n">
        <v>69529</v>
      </c>
      <c r="E21" s="7" t="n">
        <v>55797</v>
      </c>
    </row>
    <row r="22" spans="1:5">
      <c r="A22" s="3" t="s">
        <v>622</v>
      </c>
    </row>
    <row r="23" spans="1:5">
      <c r="A23" s="4" t="s">
        <v>623</v>
      </c>
      <c r="B23" s="5" t="n">
        <v>113847</v>
      </c>
      <c r="C23" s="5" t="n">
        <v>105372</v>
      </c>
      <c r="D23" s="5" t="n">
        <v>110682</v>
      </c>
      <c r="E23" s="5" t="n">
        <v>105353</v>
      </c>
    </row>
    <row r="24" spans="1:5">
      <c r="A24" s="3" t="s">
        <v>624</v>
      </c>
    </row>
    <row r="25" spans="1:5">
      <c r="A25" s="4" t="s">
        <v>628</v>
      </c>
      <c r="B25" s="5" t="n">
        <v>197</v>
      </c>
      <c r="C25" s="5" t="n">
        <v>394</v>
      </c>
      <c r="D25" s="5" t="n">
        <v>188</v>
      </c>
      <c r="E25" s="5" t="n">
        <v>255</v>
      </c>
    </row>
    <row r="26" spans="1:5">
      <c r="A26" s="4" t="s">
        <v>625</v>
      </c>
      <c r="B26" s="5" t="n">
        <v>0</v>
      </c>
      <c r="C26" s="5" t="n">
        <v>275</v>
      </c>
      <c r="D26" s="5" t="n">
        <v>0</v>
      </c>
      <c r="E26" s="5" t="n">
        <v>258</v>
      </c>
    </row>
    <row r="27" spans="1:5">
      <c r="A27" s="4" t="s">
        <v>626</v>
      </c>
      <c r="B27" s="5" t="n">
        <v>114044</v>
      </c>
      <c r="C27" s="5" t="n">
        <v>106041</v>
      </c>
      <c r="D27" s="5" t="n">
        <v>110870</v>
      </c>
      <c r="E27" s="5" t="n">
        <v>105866</v>
      </c>
    </row>
    <row r="28" spans="1:5">
      <c r="A28" s="3" t="s">
        <v>627</v>
      </c>
    </row>
    <row r="29" spans="1:5">
      <c r="A29" s="4" t="s">
        <v>108</v>
      </c>
      <c r="B29" s="8" t="n">
        <v>0.13</v>
      </c>
      <c r="C29" s="8" t="n">
        <v>0.34</v>
      </c>
      <c r="D29" s="8" t="n">
        <v>0.63</v>
      </c>
      <c r="E29" s="8" t="n">
        <v>0.53</v>
      </c>
    </row>
    <row r="30" spans="1:5">
      <c r="A30" s="4" t="s">
        <v>109</v>
      </c>
      <c r="B30" s="8" t="n">
        <v>0.13</v>
      </c>
      <c r="C30" s="8" t="n">
        <v>0.34</v>
      </c>
      <c r="D30" s="8" t="n">
        <v>0.63</v>
      </c>
      <c r="E30" s="8" t="n">
        <v>0.53</v>
      </c>
    </row>
    <row r="31" spans="1:5">
      <c r="A31" s="4" t="s">
        <v>629</v>
      </c>
    </row>
    <row r="32" spans="1:5">
      <c r="A32" s="3" t="s">
        <v>624</v>
      </c>
    </row>
    <row r="33" spans="1:5">
      <c r="A33" s="4" t="s">
        <v>628</v>
      </c>
      <c r="B33" s="5" t="n">
        <v>21</v>
      </c>
      <c r="C33" s="5" t="n">
        <v>272</v>
      </c>
      <c r="D33" s="5" t="n">
        <v>30</v>
      </c>
      <c r="E33" s="5" t="n">
        <v>157</v>
      </c>
    </row>
    <row r="34" spans="1:5">
      <c r="A34" s="4" t="s">
        <v>630</v>
      </c>
    </row>
    <row r="35" spans="1:5">
      <c r="A35" s="3" t="s">
        <v>624</v>
      </c>
    </row>
    <row r="36" spans="1:5">
      <c r="A36" s="4" t="s">
        <v>628</v>
      </c>
      <c r="B36" s="5" t="n">
        <v>176</v>
      </c>
      <c r="C36" s="5" t="n">
        <v>122</v>
      </c>
      <c r="D36" s="5" t="n">
        <v>158</v>
      </c>
      <c r="E36" s="5" t="n">
        <v>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77</v>
      </c>
      <c r="D1" s="2" t="s">
        <v>1</v>
      </c>
    </row>
    <row r="2" spans="1:5">
      <c r="B2" s="2" t="s">
        <v>2</v>
      </c>
      <c r="C2" s="2" t="s">
        <v>78</v>
      </c>
      <c r="D2" s="2" t="s">
        <v>2</v>
      </c>
      <c r="E2" s="2" t="s">
        <v>78</v>
      </c>
    </row>
    <row r="3" spans="1:5">
      <c r="A3" s="4" t="s">
        <v>138</v>
      </c>
      <c r="D3" s="8" t="n">
        <v>0.44</v>
      </c>
    </row>
    <row r="4" spans="1:5">
      <c r="A4" s="4" t="s">
        <v>139</v>
      </c>
      <c r="B4" s="8" t="n">
        <v>0.22</v>
      </c>
      <c r="C4" s="8" t="n">
        <v>0.2</v>
      </c>
      <c r="D4" s="9" t="n">
        <v>0.44</v>
      </c>
      <c r="E4" s="8" t="n">
        <v>0.4</v>
      </c>
    </row>
    <row r="5" spans="1:5">
      <c r="A5" s="4" t="s">
        <v>59</v>
      </c>
    </row>
    <row r="6" spans="1:5">
      <c r="A6" s="4" t="s">
        <v>139</v>
      </c>
      <c r="D6" s="8" t="n">
        <v>-0.44</v>
      </c>
    </row>
    <row r="7" spans="1:5">
      <c r="A7" s="4" t="s">
        <v>140</v>
      </c>
    </row>
    <row r="8" spans="1:5">
      <c r="A8" s="4" t="s">
        <v>141</v>
      </c>
      <c r="B8" s="4" t="s">
        <v>142</v>
      </c>
      <c r="D8" s="4" t="s">
        <v>1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03</v>
      </c>
      <c r="B4" s="7" t="n">
        <v>69655</v>
      </c>
      <c r="C4" s="7" t="n">
        <v>55859</v>
      </c>
    </row>
    <row r="5" spans="1:3">
      <c r="A5" s="3" t="s">
        <v>145</v>
      </c>
    </row>
    <row r="6" spans="1:3">
      <c r="A6" s="4" t="s">
        <v>87</v>
      </c>
      <c r="B6" s="5" t="n">
        <v>39440</v>
      </c>
      <c r="C6" s="5" t="n">
        <v>27989</v>
      </c>
    </row>
    <row r="7" spans="1:3">
      <c r="A7" s="4" t="s">
        <v>82</v>
      </c>
      <c r="B7" s="5" t="n">
        <v>-39215</v>
      </c>
      <c r="C7" s="5" t="n">
        <v>0</v>
      </c>
    </row>
    <row r="8" spans="1:3">
      <c r="A8" s="4" t="s">
        <v>91</v>
      </c>
      <c r="B8" s="5" t="n">
        <v>3467</v>
      </c>
      <c r="C8" s="5" t="n">
        <v>0</v>
      </c>
    </row>
    <row r="9" spans="1:3">
      <c r="A9" s="4" t="s">
        <v>100</v>
      </c>
      <c r="B9" s="5" t="n">
        <v>1274</v>
      </c>
      <c r="C9" s="5" t="n">
        <v>0</v>
      </c>
    </row>
    <row r="10" spans="1:3">
      <c r="A10" s="4" t="s">
        <v>146</v>
      </c>
      <c r="B10" s="5" t="n">
        <v>1451</v>
      </c>
      <c r="C10" s="5" t="n">
        <v>1382</v>
      </c>
    </row>
    <row r="11" spans="1:3">
      <c r="A11" s="4" t="s">
        <v>147</v>
      </c>
      <c r="B11" s="5" t="n">
        <v>-4107</v>
      </c>
      <c r="C11" s="5" t="n">
        <v>-3749</v>
      </c>
    </row>
    <row r="12" spans="1:3">
      <c r="A12" s="4" t="s">
        <v>148</v>
      </c>
      <c r="B12" s="5" t="n">
        <v>520</v>
      </c>
      <c r="C12" s="5" t="n">
        <v>-225</v>
      </c>
    </row>
    <row r="13" spans="1:3">
      <c r="A13" s="4" t="s">
        <v>133</v>
      </c>
      <c r="B13" s="5" t="n">
        <v>3359</v>
      </c>
      <c r="C13" s="5" t="n">
        <v>2721</v>
      </c>
    </row>
    <row r="14" spans="1:3">
      <c r="A14" s="4" t="s">
        <v>97</v>
      </c>
      <c r="B14" s="5" t="n">
        <v>0</v>
      </c>
      <c r="C14" s="5" t="n">
        <v>-15618</v>
      </c>
    </row>
    <row r="15" spans="1:3">
      <c r="A15" s="4" t="s">
        <v>94</v>
      </c>
      <c r="B15" s="5" t="n">
        <v>1099</v>
      </c>
      <c r="C15" s="5" t="n">
        <v>845</v>
      </c>
    </row>
    <row r="16" spans="1:3">
      <c r="A16" s="3" t="s">
        <v>149</v>
      </c>
    </row>
    <row r="17" spans="1:3">
      <c r="A17" s="4" t="s">
        <v>150</v>
      </c>
      <c r="B17" s="5" t="n">
        <v>-4994</v>
      </c>
      <c r="C17" s="5" t="n">
        <v>1425</v>
      </c>
    </row>
    <row r="18" spans="1:3">
      <c r="A18" s="4" t="s">
        <v>151</v>
      </c>
      <c r="B18" s="5" t="n">
        <v>-2047</v>
      </c>
      <c r="C18" s="5" t="n">
        <v>0</v>
      </c>
    </row>
    <row r="19" spans="1:3">
      <c r="A19" s="4" t="s">
        <v>152</v>
      </c>
      <c r="B19" s="5" t="n">
        <v>1596</v>
      </c>
      <c r="C19" s="5" t="n">
        <v>1425</v>
      </c>
    </row>
    <row r="20" spans="1:3">
      <c r="A20" s="4" t="s">
        <v>44</v>
      </c>
      <c r="B20" s="5" t="n">
        <v>9953</v>
      </c>
      <c r="C20" s="5" t="n">
        <v>-6790</v>
      </c>
    </row>
    <row r="21" spans="1:3">
      <c r="A21" s="4" t="s">
        <v>45</v>
      </c>
      <c r="B21" s="5" t="n">
        <v>1847</v>
      </c>
      <c r="C21" s="5" t="n">
        <v>1454</v>
      </c>
    </row>
    <row r="22" spans="1:3">
      <c r="A22" s="4" t="s">
        <v>153</v>
      </c>
      <c r="B22" s="5" t="n">
        <v>83298</v>
      </c>
      <c r="C22" s="5" t="n">
        <v>66718</v>
      </c>
    </row>
    <row r="23" spans="1:3">
      <c r="A23" s="3" t="s">
        <v>154</v>
      </c>
    </row>
    <row r="24" spans="1:3">
      <c r="A24" s="4" t="s">
        <v>155</v>
      </c>
      <c r="B24" s="5" t="n">
        <v>-35994</v>
      </c>
      <c r="C24" s="5" t="n">
        <v>-27545</v>
      </c>
    </row>
    <row r="25" spans="1:3">
      <c r="A25" s="4" t="s">
        <v>156</v>
      </c>
      <c r="B25" s="5" t="n">
        <v>-211393</v>
      </c>
      <c r="C25" s="5" t="n">
        <v>0</v>
      </c>
    </row>
    <row r="26" spans="1:3">
      <c r="A26" s="4" t="s">
        <v>157</v>
      </c>
      <c r="B26" s="5" t="n">
        <v>4790</v>
      </c>
      <c r="C26" s="5" t="n">
        <v>19938</v>
      </c>
    </row>
    <row r="27" spans="1:3">
      <c r="A27" s="4" t="s">
        <v>158</v>
      </c>
      <c r="B27" s="5" t="n">
        <v>-242597</v>
      </c>
      <c r="C27" s="5" t="n">
        <v>-7607</v>
      </c>
    </row>
    <row r="28" spans="1:3">
      <c r="A28" s="3" t="s">
        <v>159</v>
      </c>
    </row>
    <row r="29" spans="1:3">
      <c r="A29" s="4" t="s">
        <v>160</v>
      </c>
      <c r="B29" s="5" t="n">
        <v>-83845</v>
      </c>
      <c r="C29" s="5" t="n">
        <v>-29699</v>
      </c>
    </row>
    <row r="30" spans="1:3">
      <c r="A30" s="4" t="s">
        <v>161</v>
      </c>
      <c r="B30" s="5" t="n">
        <v>-45435</v>
      </c>
      <c r="C30" s="5" t="n">
        <v>-39589</v>
      </c>
    </row>
    <row r="31" spans="1:3">
      <c r="A31" s="4" t="s">
        <v>162</v>
      </c>
      <c r="B31" s="5" t="n">
        <v>-3940</v>
      </c>
      <c r="C31" s="5" t="n">
        <v>-2474</v>
      </c>
    </row>
    <row r="32" spans="1:3">
      <c r="A32" s="4" t="s">
        <v>163</v>
      </c>
      <c r="B32" s="5" t="n">
        <v>-3567</v>
      </c>
      <c r="C32" s="5" t="n">
        <v>0</v>
      </c>
    </row>
    <row r="33" spans="1:3">
      <c r="A33" s="4" t="s">
        <v>164</v>
      </c>
      <c r="B33" s="5" t="n">
        <v>-287</v>
      </c>
      <c r="C33" s="5" t="n">
        <v>-33</v>
      </c>
    </row>
    <row r="34" spans="1:3">
      <c r="A34" s="4" t="s">
        <v>165</v>
      </c>
      <c r="B34" s="5" t="n">
        <v>193516</v>
      </c>
      <c r="C34" s="5" t="n">
        <v>326</v>
      </c>
    </row>
    <row r="35" spans="1:3">
      <c r="A35" s="4" t="s">
        <v>166</v>
      </c>
      <c r="B35" s="5" t="n">
        <v>225500</v>
      </c>
      <c r="C35" s="5" t="n">
        <v>0</v>
      </c>
    </row>
    <row r="36" spans="1:3">
      <c r="A36" s="4" t="s">
        <v>167</v>
      </c>
      <c r="B36" s="5" t="n">
        <v>281942</v>
      </c>
      <c r="C36" s="5" t="n">
        <v>-71469</v>
      </c>
    </row>
    <row r="37" spans="1:3">
      <c r="A37" s="4" t="s">
        <v>168</v>
      </c>
      <c r="B37" s="5" t="n">
        <v>122643</v>
      </c>
      <c r="C37" s="5" t="n">
        <v>-12358</v>
      </c>
    </row>
    <row r="38" spans="1:3">
      <c r="A38" s="4" t="s">
        <v>169</v>
      </c>
      <c r="B38" s="5" t="n">
        <v>140186</v>
      </c>
      <c r="C38" s="5" t="n">
        <v>178025</v>
      </c>
    </row>
    <row r="39" spans="1:3">
      <c r="A39" s="4" t="s">
        <v>170</v>
      </c>
      <c r="B39" s="5" t="n">
        <v>262829</v>
      </c>
      <c r="C39" s="5" t="n">
        <v>165667</v>
      </c>
    </row>
    <row r="40" spans="1:3">
      <c r="A40" s="3" t="s">
        <v>171</v>
      </c>
    </row>
    <row r="41" spans="1:3">
      <c r="A41" s="4" t="s">
        <v>172</v>
      </c>
      <c r="B41" s="5" t="n">
        <v>26051</v>
      </c>
      <c r="C41" s="5" t="n">
        <v>25773</v>
      </c>
    </row>
    <row r="42" spans="1:3">
      <c r="A42" s="4" t="s">
        <v>173</v>
      </c>
      <c r="B42" s="5" t="n">
        <v>1237</v>
      </c>
      <c r="C42" s="5" t="n">
        <v>1249</v>
      </c>
    </row>
    <row r="43" spans="1:3">
      <c r="A43" s="3" t="s">
        <v>174</v>
      </c>
    </row>
    <row r="44" spans="1:3">
      <c r="A44" s="4" t="s">
        <v>175</v>
      </c>
      <c r="B44" s="5" t="n">
        <v>171084</v>
      </c>
      <c r="C44" s="5" t="n">
        <v>0</v>
      </c>
    </row>
    <row r="45" spans="1:3">
      <c r="A45" s="4" t="s">
        <v>176</v>
      </c>
      <c r="B45" s="5" t="n">
        <v>69659</v>
      </c>
      <c r="C45" s="5" t="n">
        <v>0</v>
      </c>
    </row>
    <row r="46" spans="1:3">
      <c r="A46" s="4" t="s">
        <v>177</v>
      </c>
      <c r="B46" s="5" t="n">
        <v>13344</v>
      </c>
      <c r="C46" s="5" t="n">
        <v>10093</v>
      </c>
    </row>
    <row r="47" spans="1:3">
      <c r="A47" s="4" t="s">
        <v>178</v>
      </c>
      <c r="B47" s="5" t="n">
        <v>910</v>
      </c>
      <c r="C47" s="5" t="n">
        <v>683</v>
      </c>
    </row>
    <row r="48" spans="1:3">
      <c r="A48" s="4" t="s">
        <v>170</v>
      </c>
      <c r="B48" s="5" t="n">
        <v>140186</v>
      </c>
      <c r="C48" s="5" t="n">
        <v>178025</v>
      </c>
    </row>
    <row r="49" spans="1:3">
      <c r="A49" s="4" t="s">
        <v>59</v>
      </c>
    </row>
    <row r="50" spans="1:3">
      <c r="A50" s="3" t="s">
        <v>144</v>
      </c>
    </row>
    <row r="51" spans="1:3">
      <c r="A51" s="4" t="s">
        <v>103</v>
      </c>
      <c r="B51" s="5" t="n">
        <v>69655</v>
      </c>
      <c r="C51" s="5" t="n">
        <v>55859</v>
      </c>
    </row>
    <row r="52" spans="1:3">
      <c r="A52" s="3" t="s">
        <v>145</v>
      </c>
    </row>
    <row r="53" spans="1:3">
      <c r="A53" s="4" t="s">
        <v>87</v>
      </c>
      <c r="B53" s="5" t="n">
        <v>39440</v>
      </c>
      <c r="C53" s="5" t="n">
        <v>27989</v>
      </c>
    </row>
    <row r="54" spans="1:3">
      <c r="A54" s="4" t="s">
        <v>82</v>
      </c>
      <c r="B54" s="5" t="n">
        <v>-39215</v>
      </c>
      <c r="C54" s="5" t="n">
        <v>0</v>
      </c>
    </row>
    <row r="55" spans="1:3">
      <c r="A55" s="4" t="s">
        <v>91</v>
      </c>
      <c r="B55" s="5" t="n">
        <v>3467</v>
      </c>
      <c r="C55" s="5" t="n">
        <v>0</v>
      </c>
    </row>
    <row r="56" spans="1:3">
      <c r="A56" s="4" t="s">
        <v>100</v>
      </c>
      <c r="B56" s="5" t="n">
        <v>1274</v>
      </c>
      <c r="C56" s="5" t="n">
        <v>0</v>
      </c>
    </row>
    <row r="57" spans="1:3">
      <c r="A57" s="4" t="s">
        <v>146</v>
      </c>
      <c r="B57" s="5" t="n">
        <v>1451</v>
      </c>
      <c r="C57" s="5" t="n">
        <v>1382</v>
      </c>
    </row>
    <row r="58" spans="1:3">
      <c r="A58" s="4" t="s">
        <v>147</v>
      </c>
      <c r="B58" s="5" t="n">
        <v>-4107</v>
      </c>
      <c r="C58" s="5" t="n">
        <v>-3749</v>
      </c>
    </row>
    <row r="59" spans="1:3">
      <c r="A59" s="4" t="s">
        <v>148</v>
      </c>
      <c r="B59" s="5" t="n">
        <v>520</v>
      </c>
      <c r="C59" s="5" t="n">
        <v>-225</v>
      </c>
    </row>
    <row r="60" spans="1:3">
      <c r="A60" s="4" t="s">
        <v>133</v>
      </c>
      <c r="B60" s="5" t="n">
        <v>3359</v>
      </c>
      <c r="C60" s="5" t="n">
        <v>2721</v>
      </c>
    </row>
    <row r="61" spans="1:3">
      <c r="A61" s="4" t="s">
        <v>97</v>
      </c>
      <c r="B61" s="5" t="n">
        <v>0</v>
      </c>
      <c r="C61" s="5" t="n">
        <v>-15618</v>
      </c>
    </row>
    <row r="62" spans="1:3">
      <c r="A62" s="4" t="s">
        <v>94</v>
      </c>
      <c r="B62" s="5" t="n">
        <v>1099</v>
      </c>
      <c r="C62" s="5" t="n">
        <v>845</v>
      </c>
    </row>
    <row r="63" spans="1:3">
      <c r="A63" s="3" t="s">
        <v>149</v>
      </c>
    </row>
    <row r="64" spans="1:3">
      <c r="A64" s="4" t="s">
        <v>150</v>
      </c>
      <c r="B64" s="5" t="n">
        <v>-4994</v>
      </c>
      <c r="C64" s="5" t="n">
        <v>1425</v>
      </c>
    </row>
    <row r="65" spans="1:3">
      <c r="A65" s="4" t="s">
        <v>151</v>
      </c>
      <c r="B65" s="5" t="n">
        <v>-2047</v>
      </c>
      <c r="C65" s="5" t="n">
        <v>0</v>
      </c>
    </row>
    <row r="66" spans="1:3">
      <c r="A66" s="4" t="s">
        <v>152</v>
      </c>
      <c r="B66" s="5" t="n">
        <v>1596</v>
      </c>
      <c r="C66" s="5" t="n">
        <v>1425</v>
      </c>
    </row>
    <row r="67" spans="1:3">
      <c r="A67" s="4" t="s">
        <v>44</v>
      </c>
      <c r="B67" s="5" t="n">
        <v>9953</v>
      </c>
      <c r="C67" s="5" t="n">
        <v>-6790</v>
      </c>
    </row>
    <row r="68" spans="1:3">
      <c r="A68" s="4" t="s">
        <v>45</v>
      </c>
      <c r="B68" s="5" t="n">
        <v>1847</v>
      </c>
      <c r="C68" s="5" t="n">
        <v>1454</v>
      </c>
    </row>
    <row r="69" spans="1:3">
      <c r="A69" s="4" t="s">
        <v>153</v>
      </c>
      <c r="B69" s="5" t="n">
        <v>83298</v>
      </c>
      <c r="C69" s="5" t="n">
        <v>66718</v>
      </c>
    </row>
    <row r="70" spans="1:3">
      <c r="A70" s="3" t="s">
        <v>154</v>
      </c>
    </row>
    <row r="71" spans="1:3">
      <c r="A71" s="4" t="s">
        <v>155</v>
      </c>
      <c r="B71" s="5" t="n">
        <v>-35994</v>
      </c>
      <c r="C71" s="5" t="n">
        <v>-27545</v>
      </c>
    </row>
    <row r="72" spans="1:3">
      <c r="A72" s="4" t="s">
        <v>156</v>
      </c>
      <c r="B72" s="5" t="n">
        <v>-211393</v>
      </c>
      <c r="C72" s="5" t="n">
        <v>0</v>
      </c>
    </row>
    <row r="73" spans="1:3">
      <c r="A73" s="4" t="s">
        <v>157</v>
      </c>
      <c r="B73" s="5" t="n">
        <v>4790</v>
      </c>
      <c r="C73" s="5" t="n">
        <v>19938</v>
      </c>
    </row>
    <row r="74" spans="1:3">
      <c r="A74" s="4" t="s">
        <v>158</v>
      </c>
      <c r="B74" s="5" t="n">
        <v>-242597</v>
      </c>
      <c r="C74" s="5" t="n">
        <v>-7607</v>
      </c>
    </row>
    <row r="75" spans="1:3">
      <c r="A75" s="3" t="s">
        <v>159</v>
      </c>
    </row>
    <row r="76" spans="1:3">
      <c r="A76" s="4" t="s">
        <v>160</v>
      </c>
      <c r="B76" s="5" t="n">
        <v>-83845</v>
      </c>
      <c r="C76" s="5" t="n">
        <v>-29699</v>
      </c>
    </row>
    <row r="77" spans="1:3">
      <c r="A77" s="4" t="s">
        <v>179</v>
      </c>
      <c r="B77" s="5" t="n">
        <v>-49375</v>
      </c>
      <c r="C77" s="5" t="n">
        <v>-42063</v>
      </c>
    </row>
    <row r="78" spans="1:3">
      <c r="A78" s="4" t="s">
        <v>163</v>
      </c>
      <c r="B78" s="5" t="n">
        <v>-3567</v>
      </c>
      <c r="C78" s="5" t="n">
        <v>0</v>
      </c>
    </row>
    <row r="79" spans="1:3">
      <c r="A79" s="4" t="s">
        <v>164</v>
      </c>
      <c r="B79" s="5" t="n">
        <v>-287</v>
      </c>
      <c r="C79" s="5" t="n">
        <v>-33</v>
      </c>
    </row>
    <row r="80" spans="1:3">
      <c r="A80" s="4" t="s">
        <v>165</v>
      </c>
      <c r="B80" s="5" t="n">
        <v>193516</v>
      </c>
      <c r="C80" s="5" t="n">
        <v>326</v>
      </c>
    </row>
    <row r="81" spans="1:3">
      <c r="A81" s="4" t="s">
        <v>166</v>
      </c>
      <c r="B81" s="5" t="n">
        <v>225500</v>
      </c>
      <c r="C81" s="5" t="n">
        <v>0</v>
      </c>
    </row>
    <row r="82" spans="1:3">
      <c r="A82" s="4" t="s">
        <v>167</v>
      </c>
      <c r="B82" s="5" t="n">
        <v>281942</v>
      </c>
      <c r="C82" s="5" t="n">
        <v>-71469</v>
      </c>
    </row>
    <row r="83" spans="1:3">
      <c r="A83" s="4" t="s">
        <v>168</v>
      </c>
      <c r="B83" s="5" t="n">
        <v>122643</v>
      </c>
      <c r="C83" s="5" t="n">
        <v>-12358</v>
      </c>
    </row>
    <row r="84" spans="1:3">
      <c r="A84" s="4" t="s">
        <v>169</v>
      </c>
      <c r="B84" s="5" t="n">
        <v>140186</v>
      </c>
      <c r="C84" s="5" t="n">
        <v>178025</v>
      </c>
    </row>
    <row r="85" spans="1:3">
      <c r="A85" s="4" t="s">
        <v>170</v>
      </c>
      <c r="B85" s="5" t="n">
        <v>262829</v>
      </c>
      <c r="C85" s="5" t="n">
        <v>165667</v>
      </c>
    </row>
    <row r="86" spans="1:3">
      <c r="A86" s="3" t="s">
        <v>171</v>
      </c>
    </row>
    <row r="87" spans="1:3">
      <c r="A87" s="4" t="s">
        <v>172</v>
      </c>
      <c r="B87" s="5" t="n">
        <v>26051</v>
      </c>
      <c r="C87" s="5" t="n">
        <v>25773</v>
      </c>
    </row>
    <row r="88" spans="1:3">
      <c r="A88" s="4" t="s">
        <v>173</v>
      </c>
      <c r="B88" s="5" t="n">
        <v>1237</v>
      </c>
      <c r="C88" s="5" t="n">
        <v>1249</v>
      </c>
    </row>
    <row r="89" spans="1:3">
      <c r="A89" s="3" t="s">
        <v>174</v>
      </c>
    </row>
    <row r="90" spans="1:3">
      <c r="A90" s="4" t="s">
        <v>175</v>
      </c>
      <c r="B90" s="5" t="n">
        <v>171084</v>
      </c>
      <c r="C90" s="5" t="n">
        <v>0</v>
      </c>
    </row>
    <row r="91" spans="1:3">
      <c r="A91" s="4" t="s">
        <v>176</v>
      </c>
      <c r="B91" s="5" t="n">
        <v>69659</v>
      </c>
      <c r="C91" s="5" t="n">
        <v>0</v>
      </c>
    </row>
    <row r="92" spans="1:3">
      <c r="A92" s="4" t="s">
        <v>177</v>
      </c>
      <c r="B92" s="5" t="n">
        <v>13344</v>
      </c>
      <c r="C92" s="5" t="n">
        <v>10093</v>
      </c>
    </row>
    <row r="93" spans="1:3">
      <c r="A93" s="4" t="s">
        <v>178</v>
      </c>
      <c r="B93" s="5" t="n">
        <v>910</v>
      </c>
      <c r="C93" s="5" t="n">
        <v>683</v>
      </c>
    </row>
    <row r="94" spans="1:3">
      <c r="A94" s="4" t="s">
        <v>170</v>
      </c>
      <c r="B94" s="7" t="n">
        <v>140186</v>
      </c>
      <c r="C94" s="7" t="n">
        <v>178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8</v>
      </c>
    </row>
    <row r="3" spans="1:3">
      <c r="A3" s="4" t="s">
        <v>181</v>
      </c>
      <c r="B3" s="7" t="n">
        <v>1946</v>
      </c>
      <c r="C3" s="7" t="n">
        <v>1631</v>
      </c>
    </row>
    <row r="4" spans="1:3">
      <c r="A4" s="4" t="s">
        <v>59</v>
      </c>
    </row>
    <row r="5" spans="1:3">
      <c r="A5" s="4" t="s">
        <v>181</v>
      </c>
      <c r="B5" s="7" t="n">
        <v>1946</v>
      </c>
      <c r="C5" s="7" t="n">
        <v>16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9:13Z</dcterms:created>
  <dcterms:modified xmlns:dcterms="http://purl.org/dc/terms/" xmlns:xsi="http://www.w3.org/2001/XMLSchema-instance" xsi:type="dcterms:W3CDTF">2017-08-02T16:19:13Z</dcterms:modified>
</cp:coreProperties>
</file>